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COUNTS RECEIVABLE" sheetId="9" state="visible" r:id="rId9"/>
    <sheet xmlns:r="http://schemas.openxmlformats.org/officeDocument/2006/relationships" name="CONDENSED CONSOLIDATED FINANCIA"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NET LOSS PER SHA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 DISCLOSURES" sheetId="16" state="visible" r:id="rId16"/>
    <sheet xmlns:r="http://schemas.openxmlformats.org/officeDocument/2006/relationships" name="LIQUIDITY" sheetId="17" state="visible" r:id="rId17"/>
    <sheet xmlns:r="http://schemas.openxmlformats.org/officeDocument/2006/relationships" name="EFFECTIVE INCOME TAX RAT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ACCOUNTS RECEIVABLE (Tables)" sheetId="24" state="visible" r:id="rId24"/>
    <sheet xmlns:r="http://schemas.openxmlformats.org/officeDocument/2006/relationships" name="CONDENSED CONSOLIDATED FINANC_2"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SEGMENT DISCLOSURES (Tables)" sheetId="30" state="visible" r:id="rId30"/>
    <sheet xmlns:r="http://schemas.openxmlformats.org/officeDocument/2006/relationships" name="SUMMARY OF SIGNIFICANT ACCOUN_3"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REVENUE RECOGNITION - Schedul_3" sheetId="34" state="visible" r:id="rId34"/>
    <sheet xmlns:r="http://schemas.openxmlformats.org/officeDocument/2006/relationships" name="REVENUE RECOGNITION - Schedul_4" sheetId="35" state="visible" r:id="rId35"/>
    <sheet xmlns:r="http://schemas.openxmlformats.org/officeDocument/2006/relationships" name="REVENUE RECOGNITION - Additiona" sheetId="36" state="visible" r:id="rId36"/>
    <sheet xmlns:r="http://schemas.openxmlformats.org/officeDocument/2006/relationships" name="ACCOUNTS RECEIVABLE - Schedule " sheetId="37" state="visible" r:id="rId37"/>
    <sheet xmlns:r="http://schemas.openxmlformats.org/officeDocument/2006/relationships" name="ACCOUNTS RECEIVABLE - Additiona" sheetId="38" state="visible" r:id="rId38"/>
    <sheet xmlns:r="http://schemas.openxmlformats.org/officeDocument/2006/relationships" name="CONDENSED CONSOLIDATED FINANC_3" sheetId="39" state="visible" r:id="rId39"/>
    <sheet xmlns:r="http://schemas.openxmlformats.org/officeDocument/2006/relationships" name="CONDENSED CONSOLIDATED FINANC_4" sheetId="40" state="visible" r:id="rId40"/>
    <sheet xmlns:r="http://schemas.openxmlformats.org/officeDocument/2006/relationships" name="DERIVATIVES - Additional Inform" sheetId="41" state="visible" r:id="rId41"/>
    <sheet xmlns:r="http://schemas.openxmlformats.org/officeDocument/2006/relationships" name="DERIVATIVES - Schedule of Deriv" sheetId="42" state="visible" r:id="rId42"/>
    <sheet xmlns:r="http://schemas.openxmlformats.org/officeDocument/2006/relationships" name="DERIVATIVES - Schedule of Der_2" sheetId="43" state="visible" r:id="rId43"/>
    <sheet xmlns:r="http://schemas.openxmlformats.org/officeDocument/2006/relationships" name="FAIR VALUE MEASUREMENTS - Addit"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 xmlns:r="http://schemas.openxmlformats.org/officeDocument/2006/relationships" name="RELATED PARTY TRANSACTIONS - Ad"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EGMENT DISCLOSURES- Additional" sheetId="52" state="visible" r:id="rId52"/>
    <sheet xmlns:r="http://schemas.openxmlformats.org/officeDocument/2006/relationships" name="SEGMENT DISCLOSURES - Operating" sheetId="53" state="visible" r:id="rId53"/>
    <sheet xmlns:r="http://schemas.openxmlformats.org/officeDocument/2006/relationships" name="LIQUIDITY (Details)" sheetId="54" state="visible" r:id="rId54"/>
    <sheet xmlns:r="http://schemas.openxmlformats.org/officeDocument/2006/relationships" name="EFFECTIVE INCOME TAX RATE (Deta"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56</t>
        </is>
      </c>
      <c r="C8" s="4" t="inlineStr">
        <is>
          <t xml:space="preserve"> </t>
        </is>
      </c>
    </row>
    <row r="9">
      <c r="A9" s="4" t="inlineStr">
        <is>
          <t>Entity Registrant Name</t>
        </is>
      </c>
      <c r="B9" s="4" t="inlineStr">
        <is>
          <t>KOR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078783</t>
        </is>
      </c>
      <c r="C11" s="4" t="inlineStr">
        <is>
          <t xml:space="preserve"> </t>
        </is>
      </c>
    </row>
    <row r="12">
      <c r="A12" s="4" t="inlineStr">
        <is>
          <t>Entity Address, Address Line One</t>
        </is>
      </c>
      <c r="B12" s="4" t="inlineStr">
        <is>
          <t>3 Ravinia Driv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6</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710-5673</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KO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7160061</v>
      </c>
    </row>
    <row r="30">
      <c r="A30" s="4" t="inlineStr">
        <is>
          <t>Entity Central Index Key</t>
        </is>
      </c>
      <c r="B30" s="4" t="inlineStr">
        <is>
          <t>0001855457</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3 Months Ended</t>
        </is>
      </c>
    </row>
    <row r="2">
      <c r="B2" s="2" t="inlineStr">
        <is>
          <t>Mar. 31, 2025</t>
        </is>
      </c>
    </row>
    <row r="3">
      <c r="A3" s="3" t="inlineStr">
        <is>
          <t>Balance Sheet Related Disclosures [Abstract]</t>
        </is>
      </c>
      <c r="B3" s="4" t="inlineStr">
        <is>
          <t xml:space="preserve"> </t>
        </is>
      </c>
    </row>
    <row r="4">
      <c r="A4" s="4" t="inlineStr">
        <is>
          <t>CONDENSED CONSOLIDATED FINANCIAL STATEMENT DETAILS</t>
        </is>
      </c>
      <c r="B4" s="4" t="inlineStr">
        <is>
          <t xml:space="preserve">CONDENSED CONSOLIDATED FINANCIAL STATEMENT DETAILS The following table sets forth the details of prepaid expenses and other current assets included on the condensed consolidated balance sheets as of March 31, 2025 and December 31, 2024: (in thousands) March 31, 2025 December 31, 2024 Prepaid expenses $ 4,828 $ 5,504 Deposits 1,576 1,582 Credit card receivables in-transit 1,258 1,184 Sales taxes receivable 885 874 Income taxes receivable 868 778 Total prepaid expenses and other current assets $ 9,415 $ 9,922 The following table sets forth the details of accrued liabilities included on the condensed consolidated balance sheets as of March 31, 2025 and December 31, 2024: (in thousands) March 31, 2025 December 31, 2024 Accrued payroll and related costs $ 7,522 $ 7,131 Sales and other taxes payable 5,990 6,117 Accrued cost of revenue 5,218 8,122 Accrued carrier costs 4,986 4,399 Income taxes payable 2,871 1,397 Interest payable 2,258 4,236 Other 399 447 Total accrued liabilities $ 29,244 $ 31,8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Derivatives are complex financial instruments. The Company does not use derivatives to manage financial risks or as an economic hedge. The Company’s sole derivative instrument arose as part of the issuance of Series A-1 preferred stock, $0.0001 par value per share (the “Series A-1 preferred stock”), to Searchlight, in which transaction Searchlight was also granted Penny Warrants, which are exercisable for $0.05 per warrant or by means of a cashless exercise formula. The Penny Warrants are considered a freestanding derivative instrument, as they are separable and legally detachable from the Series A-1 preferred stock, were issued for nominal or no apparent consideration, and have the essential characteristics inherent in a derivative instrument of a notional amount, an underlying security, and a mechanism for net settlement. The following table sets forth the details of the derivative instrument presented on the condensed consolidated balance sheets and notional amounts as of March 31, 2025 and December 31, 2024: March 31, 2025 Derivatives Not Designated as Hedging Instruments Number of Warrants (Notional Amount) Warrant Liability Exercise Price Per Share ($ in thousands, except for exercise price per share) Penny Warrants issued to Searchlight 12,024,711 $ 5,820 $ 0.05 December 31, 2024 Derivatives Not Designated as Hedging Instruments Number of Warrants (Notional Amount) Warrant Liability Exercise Price Per Share ($ in thousands, except for exercise per share) Penny Warrants issued to Searchlight 12,024,711 $ 7,624 $ 0.05 The gains and losses arising from this derivative instrument in the condensed consolidated statements of operations and comprehensive loss for the three months ended March 31, 2025 and 2024 are set forth as follows: Three Months Ended March 31, 2025 Derivatives Not Designated as Hedging Instruments Net Realized Gains (Losses) on Derivative Instruments Net Change in Unrealized Gain (Loss) on Derivative Instruments (1) (in thousands) Penny Warrants issued to Searchlight $ — $ 1,804 Three Months Ended March 31, 2024 Derivatives Not Designated as Hedging Instruments Net Realized Gains (Losses) on Derivative Instruments Net Change in Unrealized Gain (Loss) on Derivative Instruments (1) (in thousands) Penny Warrants issued to Searchlight $ — $ 2,321 (1) The condensed consolidated statements of operations and comprehensive loss include the above unrealized loss on the Penny Warrants as well as the immaterial unrealized loss on the Private Placement Warrants in the “change in fair value of warrant liabilities to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or financial reporting purposes, the Company follows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the Company’s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The Company’s assessment of the significance of a particular input requires judgment and considers factors specific to the asset or liability being measured. As of March 31, 2025, the Company’s valuation policies and processes had not changed from those described in the consolidated financial statements for the year ended December 31, 2024 included in the Annual Report on Form 10-K, Part II, Item 8, Note 11 — Fair Value Measurements . Financial Instruments Measured at Fair Value The Company is required to measure its warrant liabilities at fair value for the Penny Warrants and Private Placement Warrants, which are both included in “warrant liabilities to affiliates” on the condensed consolidated balance sheets. Penny Warrants The Penny Warrants, issued in 2023, are marked to fair value by reference to the fair value of the Company’s stock price on the last day of the reporting period, less the five cent exercise price, and are therefore considered as Level 2 in the fair value hierarchy. The fair value of the Company’s stock as of March 31, 2025 and December 31, 2024, less the exercise price, resulted in a Penny Warrants valuation of approximately $5.8 million and $7.6 million as of March 31, 2025 and December 31, 2024, respectively. Private Placement Warrants The Private Placement Warrants are marked to fair value by reference to the fair value of the Company’s public warrants, which are therefore considered as Level 2 in the fair value hierarchy. The public warrants are traded on the OTC Pink Marketplace under the ticker symbol KORGW. As of March 31, 2025 and December 31, 2024, the aggregate value of the Private Placement Warrants was zero, as the reference price of the public warrants was less than one cent per warrant. Financial Instruments Held at Amortized Cost for Which Fair Value is Disclosed Financial instruments for which cost approximates fair value Cash, including restricted cash, is stated at cost, which approximates fair value. The carrying amounts reported in the condensed consolidated balance sheets for accounts receivable (including contract assets), accounts payable, and accrued liabilities (including contract liabilities) approximate fair value, due to their short-term maturities. Senior Secured Term Loan, Backstop Notes, and Mandatorily Redeemable Preferred Stock Due to Affiliate The table below sets forth the amortized cost and fair value of the Company’s Senior Secured Term Loan as of March 31, 2025 and December 31, 2024. The fair value of this debt is not indicative of the amounts at which the Company could settle this debt. (in thousands) Financial Instruments Disclosed at Fair Value Level 2 Measurement March 31, 2025 December 31, 2024 Senior Secured Term Loan Amortized cost $ 178,990 $ 179,201 Fair value $ 168,541 $ 168,144 The table below sets forth the amortized cost and fair value of the Backstop Notes and the Mandatorily Redeemable Preferred Stock Due to Affiliate as of March 31, 2025 and December 31, 2024. The fair value of this debt is not indicative of the amounts at which the Company could settle this debt. (in thousands) Financial Instrument Disclosed at Fair Value Level 3 Measurement March 31, 2025 December 31, 2024 Backstop Notes Amortized cost $ 118,388 $ 118,310 Fair value $ 89,938 $ 87,507 Mandatorily Redeemable Preferred Stock Due to Affiliate Amortized cost $ 143,058 $ 142,776 Fair value $ 136,878 $ 128,356 Additional disclosures regarding Level 3 unobservable inputs - Backstop Notes and Mandatorily Redeemable Preferred Stock Due to Affiliate We use a third‑party valuation firm who utilizes proprietary methodologies to value our Backstop Notes and Mandatorily Redeemable Preferred Stock Due to Affiliate. This firm uses a lattice modeling technique to determine the fair value of these liabilities which is disclosed (but not measured) as Level 3 in the fair value hierarchy. Use of this technique requires determination of relevant inputs and assumptions, some of which represent significant unobservable inputs such as credit spreads and equity volatility based on guideline companies, as well as other valuation assumptions. Accordingly, a significant increase or decrease in any of these inputs in isolation may result in a significantly lower or higher fair value measurement. The table below sets forth information regarding the Company’s significant Level 3 inputs for modeling this fair value disclosure as of March 31, 2025 and December 31, 2024: ($ in thousands, except as otherwise noted) Significant Inputs for Level 3 Fair Value Disclosure Input March 31, 2025 December 31, 2024 Backstop Notes Principal amount $120,000 $120,000 Term to maturity date 3.50 years 3.75 years Stock price $2.47 $3.22 Credit spreads (basis points) 1,123 1,127 Selected equity volatility 101.1% 100.8% Mandatorily Redeemable Preferred Stock Due to Affiliate Notional amount $182,317 $176,655 Term of lattice model 8.63 years 8.88 years Stock price $2.47 $3.22 Credit spreads (basis points) 1,262 1,254 Selected equity volatility 107.7% 10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table below sets forth a reconciliation of the basic and diluted earnings per share (“EPS”) calculations for the three months ended March 31, 2025 and 2024: Three Months Ended March 31, ($ in thousands, except share and per share amounts) 2025 2024 Numerator: Net loss $ (14,908) $ (17,587) Denominator: Weighted average shares outstanding - basic 19,433,080 18,992,075 Effect of dilutive equity awards (1) — — Weighted average shares outstanding - diluted 19,433,080 18,992,075 Net loss per share: Basic $ (0.77) $ (0.93) Diluted $ (0.77) $ (0.93) (1) Due to the Company’s net loss, all unvested equity awards, and the Private Placement Warrants are anti-dilutive. The dilutive convertible instruments of the Backstop Notes are out of the money. In determining the weighted average shares outstanding for the three months ended March 31, 2025 and 2024 for both basic and diluted earnings per share, the Company included the Penny Warrants issued to Searchlight in transactions dated November 15, 2023 and December 13, 2023, as the common shares of stock that would be issuable upon the exercise of such warrants are issuable for nominal consideration per share of common stock or cashless exercise at the option of Searchlight. The Penny Warrants were exercisable immediately upon issuance, although no warrants had been exercised as of March 31, 2025 and December 31, 2024. Set forth in the table below is the number of securities not included in the computation of diluted shares outstanding because the effect would be anti-dilutive: Three Months Ended March 31, 2025 2024 Common stock issuable due to grants of RSUs with service only (i.e., time-vesting) conditions 882,886 1,037,219 Common stock issuable on conversion of the Backstop Notes (1) 1,920,007 1,920,007 Common stock issuable on exercise of private placement warrants 54,556 54,556 (1) Common stock issuable under the Backstop Notes is presented at the maximum number of shares of common stock potentially issuable upon the exercise of the Backstop Notes, although the actual potentially issuable shares remain at 9.9% of the common stock outstanding at the time of any exercise. Unvested restricted stock units with “time and performance conditions” are excluded from the disclosure of the number of potentially anti-dilutive securities because the performance conditions were not met at the end of the reporting periods. Therefore, these securities are not considered to be contingently issuable for purposes of dilutive EPS or anti-dilution calcu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ransactions with affiliates of the Company Searchlight Searchlight had the ability to exercise its Penny Warrants at any time post-issuance, which, if exercised, would allow Searchlight to obtain in excess of 10% of the Company’s outstanding common stock as of March 31, 2025 and December 31, 2024, respectively. Searchlight is therefore considered an affiliate of the Company, and two of the Company’s Board members are employed by Searchlight. Searchlight owns the Series A-1 preferred stock and the Penny Warrants. Searchlight, as the current sole owner of the Series A-1 preferred stock, is solely owed the accrued interest arising from the Series A-1 preferred stock outstanding, which interest is referred to in the Certificate of Designations of Preferences, Rights and Limitations of Series A-1 Preferred Stock as “Dividends”. The “dividend rate” means, initially, 13% per annum, and dividends on each share of Series A-1 preferred stock shall (i) accrue on the liquidation preference of such share and on any accrued dividends on such share, on a daily basis from and including the issuance date of such share, whether or not declared, whether or not the Company has earnings and whether or not the Company has assets legally available to make payment thereof, at a rate equal to the dividend rate, (ii) compound quarterly and (iii) be payable quarterly in arrears, in accordance with the section, below, on each dividend payment date, commencing on December 31, 2023. Dividends on the Series A-1 preferred stock shall accrue on the basis of a 365-day year based on actual days elapsed. The amount of dividends payable with respect to any share of Series A-1 preferred stock for any dividend payment period shall equal the sum of the daily dividend amounts accrued with respect to such share during such dividend payment period. Dividends on the Series A-1 preferred stock shall be payable in cash only if, as and when declared by the Board, and, if not declared by the Board, the amount of accrued dividends shall be automatically increased, without any action on the part of the Company or any other person, in an amount equal to the amount of the dividend to be paid. For further clarity, if the Board does not declare and pay in cash, or the Company otherwise for any reason fails to pay in cash, on any dividend payment date, the full amount of any accrued and unpaid dividend on the Series A-1 preferred stock since the most recent dividend payment date, then the amount of such unpaid dividend shall automatically be added to the amount of accrued dividends on such share on the applicable dividend payment date without any action on the part of the Company or any other person. Cerberus Telecom Acquisition Corp. (“CTAC”) CTAC was the initial private equity sponsor of the Company, and two of the Company’s Board members are employed by CTAC. CTAC is therefore considered an affiliate of the Company. CTAC owned an excess of 5% of the Company’s outstanding Class A Common Stock as of March 31, 2025 and December 31, 2024. Affiliates of CTAC own the Private Placement Warrants. ABRY Partners, LLC (“ABRY”) ABRY owned in excess of 10% of the Company’s outstanding common stock as of March 31, 2025 and December 31, 2024. ABRY is therefore considered an affiliate of the Company, and two of the Company’s Board members are employed by ABRY. HealthEZ, an ABRY portfolio company, was the Company’s health insurance third-party administrator during 2024. The administration costs incurred with HealthEZ were $0.2 million for the three months ended March 31, 2024. Aggregate expenses are recorded as a component of “selling, general, and administrative expenses incurred with affiliate” in the condensed consolidated statement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The Company, assisted by third party experts, has conducted an ongoing review of potential obligations surrounding indirect taxes, specifically, sales and telecommunications taxes. At the current time, the Company has had no actual or threatened claims arising from any governmental authority in any taxing jurisdiction in the United States where the Company does business regarding claims for any indirect tax liabilities emerging from any potential sales and telecommunications tax that may be owed to any such state or local governments in the various aforementioned taxing jurisdictions. However, a liability for sales and telecommunications tax may be asserted by a governmental authority if that authority determines that the Company is engaged in often-taxable “telecommunications services” rather than providing “internet access,” which is not taxable in any jurisdiction by federal law. The determination of if a service provided is defined as “telecommunications services” or “internet access” may be highly subjective, open to interpretation, and can depend upon extremely intricate technical factors and specific fact patterns which may vary by customer and use case. Furthermore, some taxing jurisdictions may not levy taxes on telecommunications services, while others do, and some taxing jurisdictions are at the state level, while others exist at the local level, including by municipality in some states. The Company believes that it is probable that a liability for sales and telecommunications tax may exist. The Company has estimated the possible range of loss in this matter as of March 31, 2025 as between $4.2 million and $23.4 million (or between $3.5 million and $20.4 million net of potential recoveries from customers and income tax benefit). The low end of the possible range of loss is the amount required to be recorded as a contingent loss by GAAP. The range of loss in this matter as of March 31, 2025 described above includes interest and penalties assessed at both the low and high ends of the range, with penalties reduced in states where the Company intends to seek a “voluntary disclosure arrangement” as described further below. Although the Company’s contracts with customers generally state that the customer must later pay associated taxes if such taxes become an issue, there is always a risk of customer non-payment. Due to the complexities involved in its number of customers, use cases, and jurisdictions in which it does business, along with the treatment of potential indirect taxes varying in each jurisdiction, and collectability estimates, this estimate may ultimately be resolved at either a greater or lesser amount than the estimated range. Additionally, mitigating factors may exist, such as good-faith reseller certificates, which the Company has previously obtained in instances where the use case indicates that the customer is a reseller, private letter rulings that the Company may request from certain states where the specific tax law is unclear but may be resolved in the Company’s favor, and voluntary disclosure arrangements whereby the Company may determine that it is probable that tax would be owed and enter into an agreement with a taxing jurisdiction to pay back taxes and avoid penalties that would otherwise likely apply. The net contingent liability estimate of $4.2 million recorded as of March 31, 2025 was increased from the $4.1 million recorded as of December 31, 2024, due to additional facts and circumstances arising which resulted in a reduction of the estimate. These amounts are recorded as “sales and other taxes payable” in “accrued liabilities” within “current liabilities” of the Company’s condensed consolidated balance sheets as of March 31, 2025 and December 31, 2024. Purchase Obligations The Company has vendor commitments primarily relating to carrier and open purchase obligations that the Company incurs in the ordinary course of business. As of March 31, 2025, the purchase commitments were as follows: ($ in thousands) 2025 $ 22,074 2026 13,435 2027 10,889 2028 12,829 2029 1,558 Thereafter — Total $ 60,785 On April 1, 2025, the Google Cloud Platform (“GCP”) commitment was amended, resulting in a reduction of the total GCP commitment amount from $22.0 million to $10.9 million, or approximately 50.5% of the total GCP commitment amount. In connection with the amendment, the Company will incur a fee of $1.2 million payable by May 1, 2025. This amendment qualifies as a subsequent event (see Note 13 — Subsequent Events ). Legal Contingencies From time to time, the Company may be a party to litigation relating to claims arising in the normal course of business. As of March 31, 2025, the Company was not aware of any legal claims that could materially impact its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SEGMENT DISCLOSURES The Company has one reportable operating segment, IoT services. This segment sells IoT services that are grouped into two primary categories: IoT Connectivity services and IoT Solutions services (collectively, the “Services”) as well as products including IoT Connectivity (consisting of SIM cards) and IoT devices (within a comprehensive IoT solution) together referred to as “Products”. The Company’s Chief Operating Decision Maker (“CODM”) is its President and Chief Executive Officer. The CODM uses Net Income, as reported on the Condensed Consolidated Statements of Operations and Comprehensive Loss, for the purposes of making operating decisions, allocating resources, and evaluating financial performance. The Company derives approximately 86% and 84% of its revenues from the United States, and no other country comprises more than 10% of the remainder of the Company’s revenues for the three months ended March 31, 2025 and 2024, respectively. No single customer of the Company generated 10% or more of the Company’s total net sales for the three months ended March 31, 2025 and 2024, respectively. The measure of segment assets is reported on the Company’s Condensed Consolidated Balance Sheets as total consolidated assets. The segment’s accounting policies are the same as the accounting policies for the Company, as described in Part II, Item 8, Note 2 — Summary of Significant Accounting Policies of the Company’s Annual Report on Form 10-K . The following table sets forth the operating financial results of the Company’s singular operating segment that are regularly reviewed by the Company’s CODM for the three months ended March 31, 2025 and 2024: Three Months Ended March 31, (in thousands) 2025 2024 Services revenue $ 55,431 $ 59,640 Products revenue 16,711 16,335 Total revenue $ 72,142 $ 75,975 Less: expenses Cost of revenue, Services, excluding depreciation and amortization $ 23,326 $ 23,946 Cost of revenue, Products, excluding depreciation and amortization 9,696 10,267 Salaries and benefits 18,502 24,590 Depreciation and amortization 13,911 13,606 Interest expense 12,977 12,940 Professional services 2,689 2,602 Channel partner commissions 2,042 967 License, memberships and subscriptions 1,961 2,055 Facilities and office 1,845 2,365 Income tax expense (benefit) 1,109 (420) Network services 1,072 398 Travel and entertainment 576 636 Other 276 392 Bad debt 237 163 Marketing, advertising and promotions 146 332 Sales and use taxes 115 — Interest income (144) (300) Foreign exchange (1,482) 1,344 Change in fair value of warrant liabilities to affiliates (1,804) (2,321) Segment net loss $ (14,908) $ (17,587) Reconciliation of profit or loss: Adjustments and reconciling items — — Consolidated net loss $ (14,908) $ (17,5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QUIDITY</t>
        </is>
      </c>
      <c r="B1" s="2" t="inlineStr">
        <is>
          <t>3 Months Ended</t>
        </is>
      </c>
    </row>
    <row r="2">
      <c r="B2" s="2" t="inlineStr">
        <is>
          <t>Mar. 31, 2025</t>
        </is>
      </c>
    </row>
    <row r="3">
      <c r="A3" s="3" t="inlineStr">
        <is>
          <t>Equity [Abstract]</t>
        </is>
      </c>
      <c r="B3" s="4" t="inlineStr">
        <is>
          <t xml:space="preserve"> </t>
        </is>
      </c>
    </row>
    <row r="4">
      <c r="A4" s="4" t="inlineStr">
        <is>
          <t>LIQUIDITY</t>
        </is>
      </c>
      <c r="B4" s="4" t="inlineStr">
        <is>
          <t>LIQUIDITY The Company has identified certain negative financial trends, including recurring operating losses, cash flows from operations that would be negative if not for an arrearage in the payment of preferred dividends, and one previously unfavorably-priced long-term purchase commitment, all as discussed further below. The Company has taken, and plans to take, a number of actions to enhance liquidity. Although the Company currently expects to meet its near-term liquidity needs, there can be no assurance that its current sources of capital will be sufficient to satisfy its liquidity requirements in the future, which might require additional restructuring activities, including winding down certain non-core service offerings that are deemed to be unprofitable, continuing to review its global footprint and rationalize legal entities, and continuing to review the remaining existing office leases for cost-effectiveness. The Company has accrued and unpaid dividends due to Searchlight on the mandatorily redeemable preferred stock due to affiliate, which are accrued on a daily basis, compound quarterly and payable quarterly in arrears. Due to the underlying nature of the preferred stock instrument as debt, these dividends are reflected on the condensed consolidated balance sheets as accrued interest due to affiliate. As of March 31, 2025, the Company owed approximately $29.5 million to Searchlight for this accrued interest. As of May 15, 2025, the total amount of the accrued interest due to affiliate was $32.4 million (see Note 8 — Related Party Transactions) . The Company plans to continue the arrearage of preferred dividends in order to preserve cash. Additionally, the Company has purchase commitments payable that were not recorded as liabilities on its condensed consolidated balance sheet as of March 31, 2025, of which $22.1 million is currently expected to be purchased through the remainder of 2025 (see Note 9 — Commitments and Contingencies ). As of March 31, 2025, the Company had approximately $19.7 million of cash on hand and $25.0 million available on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FFECTIVE INCOME TAX RATE</t>
        </is>
      </c>
      <c r="B1" s="2" t="inlineStr">
        <is>
          <t>3 Months Ended</t>
        </is>
      </c>
    </row>
    <row r="2">
      <c r="B2" s="2" t="inlineStr">
        <is>
          <t>Mar. 31, 2025</t>
        </is>
      </c>
    </row>
    <row r="3">
      <c r="A3" s="3" t="inlineStr">
        <is>
          <t>Income Tax Disclosure [Abstract]</t>
        </is>
      </c>
      <c r="B3" s="4" t="inlineStr">
        <is>
          <t xml:space="preserve"> </t>
        </is>
      </c>
    </row>
    <row r="4">
      <c r="A4" s="4" t="inlineStr">
        <is>
          <t>EFFECTIVE INCOME TAX RATE</t>
        </is>
      </c>
      <c r="B4" s="4" t="inlineStr">
        <is>
          <t>EFFECTIVE INCOME TAX RATE The Company’s effective income tax rate of approximately (8.0)% and 2.3% for the three months ended March 31, 2025 and 2024, respectively, differed from the federal statutory rate primarily due to the geographical mix of earnings, the valuation allowance maintained against certain deferred tax assets, and nondeductible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concluded that no additional subsequent events have occurred that require disclosure except that as disclosed in Note 9 — Commitments and Conting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9656</v>
      </c>
      <c r="C3" s="6" t="n">
        <v>19408</v>
      </c>
    </row>
    <row r="4">
      <c r="A4" s="4" t="inlineStr">
        <is>
          <t>Accounts receivable, net</t>
        </is>
      </c>
      <c r="B4" s="5" t="n">
        <v>45396</v>
      </c>
      <c r="C4" s="5" t="n">
        <v>43980</v>
      </c>
    </row>
    <row r="5">
      <c r="A5" s="4" t="inlineStr">
        <is>
          <t>Inventories, net</t>
        </is>
      </c>
      <c r="B5" s="5" t="n">
        <v>6067</v>
      </c>
      <c r="C5" s="5" t="n">
        <v>6653</v>
      </c>
    </row>
    <row r="6">
      <c r="A6" s="4" t="inlineStr">
        <is>
          <t>Prepaid expenses and other current assets</t>
        </is>
      </c>
      <c r="B6" s="5" t="n">
        <v>9415</v>
      </c>
      <c r="C6" s="5" t="n">
        <v>9922</v>
      </c>
    </row>
    <row r="7">
      <c r="A7" s="4" t="inlineStr">
        <is>
          <t>Total current assets</t>
        </is>
      </c>
      <c r="B7" s="5" t="n">
        <v>80534</v>
      </c>
      <c r="C7" s="5" t="n">
        <v>79963</v>
      </c>
    </row>
    <row r="8">
      <c r="A8" s="3" t="inlineStr">
        <is>
          <t>Noncurrent assets:</t>
        </is>
      </c>
      <c r="B8" s="4" t="inlineStr">
        <is>
          <t xml:space="preserve"> </t>
        </is>
      </c>
      <c r="C8" s="4" t="inlineStr">
        <is>
          <t xml:space="preserve"> </t>
        </is>
      </c>
    </row>
    <row r="9">
      <c r="A9" s="4" t="inlineStr">
        <is>
          <t>Restricted cash</t>
        </is>
      </c>
      <c r="B9" s="5" t="n">
        <v>294</v>
      </c>
      <c r="C9" s="5" t="n">
        <v>293</v>
      </c>
    </row>
    <row r="10">
      <c r="A10" s="4" t="inlineStr">
        <is>
          <t>Property and equipment, net</t>
        </is>
      </c>
      <c r="B10" s="5" t="n">
        <v>7852</v>
      </c>
      <c r="C10" s="5" t="n">
        <v>9052</v>
      </c>
    </row>
    <row r="11">
      <c r="A11" s="4" t="inlineStr">
        <is>
          <t>Intangible assets, net</t>
        </is>
      </c>
      <c r="B11" s="5" t="n">
        <v>115057</v>
      </c>
      <c r="C11" s="5" t="n">
        <v>125057</v>
      </c>
    </row>
    <row r="12">
      <c r="A12" s="4" t="inlineStr">
        <is>
          <t>Goodwill</t>
        </is>
      </c>
      <c r="B12" s="5" t="n">
        <v>228844</v>
      </c>
      <c r="C12" s="5" t="n">
        <v>228844</v>
      </c>
    </row>
    <row r="13">
      <c r="A13" s="4" t="inlineStr">
        <is>
          <t>Operating lease right-of-use assets</t>
        </is>
      </c>
      <c r="B13" s="5" t="n">
        <v>8346</v>
      </c>
      <c r="C13" s="5" t="n">
        <v>8412</v>
      </c>
    </row>
    <row r="14">
      <c r="A14" s="4" t="inlineStr">
        <is>
          <t>Other non-current assets</t>
        </is>
      </c>
      <c r="B14" s="5" t="n">
        <v>4207</v>
      </c>
      <c r="C14" s="5" t="n">
        <v>4212</v>
      </c>
    </row>
    <row r="15">
      <c r="A15" s="4" t="inlineStr">
        <is>
          <t>Total assets</t>
        </is>
      </c>
      <c r="B15" s="5" t="n">
        <v>445134</v>
      </c>
      <c r="C15" s="5" t="n">
        <v>455833</v>
      </c>
    </row>
    <row r="16">
      <c r="A16" s="3" t="inlineStr">
        <is>
          <t>Current liabilities:</t>
        </is>
      </c>
      <c r="B16" s="4" t="inlineStr">
        <is>
          <t xml:space="preserve"> </t>
        </is>
      </c>
      <c r="C16" s="4" t="inlineStr">
        <is>
          <t xml:space="preserve"> </t>
        </is>
      </c>
    </row>
    <row r="17">
      <c r="A17" s="4" t="inlineStr">
        <is>
          <t>Accounts payable</t>
        </is>
      </c>
      <c r="B17" s="5" t="n">
        <v>18559</v>
      </c>
      <c r="C17" s="5" t="n">
        <v>14827</v>
      </c>
    </row>
    <row r="18">
      <c r="A18" s="4" t="inlineStr">
        <is>
          <t>Accrued liabilities</t>
        </is>
      </c>
      <c r="B18" s="5" t="n">
        <v>29244</v>
      </c>
      <c r="C18" s="5" t="n">
        <v>31849</v>
      </c>
    </row>
    <row r="19">
      <c r="A19" s="4" t="inlineStr">
        <is>
          <t>Current portion of operating lease liabilities</t>
        </is>
      </c>
      <c r="B19" s="5" t="n">
        <v>1447</v>
      </c>
      <c r="C19" s="5" t="n">
        <v>1431</v>
      </c>
    </row>
    <row r="20">
      <c r="A20" s="4" t="inlineStr">
        <is>
          <t>Deferred revenue</t>
        </is>
      </c>
      <c r="B20" s="5" t="n">
        <v>8433</v>
      </c>
      <c r="C20" s="5" t="n">
        <v>8509</v>
      </c>
    </row>
    <row r="21">
      <c r="A21" s="4" t="inlineStr">
        <is>
          <t>Current portion of long-term debt and other borrowings, net</t>
        </is>
      </c>
      <c r="B21" s="5" t="n">
        <v>1850</v>
      </c>
      <c r="C21" s="5" t="n">
        <v>1850</v>
      </c>
    </row>
    <row r="22">
      <c r="A22" s="4" t="inlineStr">
        <is>
          <t>Warrant liabilities to affiliates</t>
        </is>
      </c>
      <c r="B22" s="5" t="n">
        <v>5820</v>
      </c>
      <c r="C22" s="5" t="n">
        <v>7624</v>
      </c>
    </row>
    <row r="23">
      <c r="A23" s="4" t="inlineStr">
        <is>
          <t>Total current liabilities</t>
        </is>
      </c>
      <c r="B23" s="5" t="n">
        <v>65353</v>
      </c>
      <c r="C23" s="5" t="n">
        <v>66090</v>
      </c>
    </row>
    <row r="24">
      <c r="A24" s="3" t="inlineStr">
        <is>
          <t>Noncurrent liabilities:</t>
        </is>
      </c>
      <c r="B24" s="4" t="inlineStr">
        <is>
          <t xml:space="preserve"> </t>
        </is>
      </c>
      <c r="C24" s="4" t="inlineStr">
        <is>
          <t xml:space="preserve"> </t>
        </is>
      </c>
    </row>
    <row r="25">
      <c r="A25" s="4" t="inlineStr">
        <is>
          <t>Operating lease liabilities</t>
        </is>
      </c>
      <c r="B25" s="5" t="n">
        <v>8141</v>
      </c>
      <c r="C25" s="5" t="n">
        <v>8278</v>
      </c>
    </row>
    <row r="26">
      <c r="A26" s="4" t="inlineStr">
        <is>
          <t>Long-term debt and other borrowings, net</t>
        </is>
      </c>
      <c r="B26" s="5" t="n">
        <v>295528</v>
      </c>
      <c r="C26" s="5" t="n">
        <v>295661</v>
      </c>
    </row>
    <row r="27">
      <c r="A27" s="4" t="inlineStr">
        <is>
          <t>Deferred income tax liabilities, net</t>
        </is>
      </c>
      <c r="B27" s="5" t="n">
        <v>3398</v>
      </c>
      <c r="C27" s="5" t="n">
        <v>4131</v>
      </c>
    </row>
    <row r="28">
      <c r="A28" s="4" t="inlineStr">
        <is>
          <t>Accrued interest due to affiliate</t>
        </is>
      </c>
      <c r="B28" s="5" t="n">
        <v>29460</v>
      </c>
      <c r="C28" s="5" t="n">
        <v>23798</v>
      </c>
    </row>
    <row r="29">
      <c r="A29" s="4" t="inlineStr">
        <is>
          <t>Mandatorily redeemable preferred stock due to affiliate, net</t>
        </is>
      </c>
      <c r="B29" s="5" t="n">
        <v>143058</v>
      </c>
      <c r="C29" s="5" t="n">
        <v>142776</v>
      </c>
    </row>
    <row r="30">
      <c r="A30" s="4" t="inlineStr">
        <is>
          <t>Other liabilities</t>
        </is>
      </c>
      <c r="B30" s="5" t="n">
        <v>15095</v>
      </c>
      <c r="C30" s="5" t="n">
        <v>14699</v>
      </c>
    </row>
    <row r="31">
      <c r="A31" s="4" t="inlineStr">
        <is>
          <t>Total liabilities</t>
        </is>
      </c>
      <c r="B31" s="5" t="n">
        <v>560033</v>
      </c>
      <c r="C31" s="5" t="n">
        <v>555433</v>
      </c>
    </row>
    <row r="32">
      <c r="A32" s="4" t="inlineStr">
        <is>
          <t>Commitments and Contingencies</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oting, par value $0.0001 per share; 315,000,000 shares authorized; 18,236,851 shares issued and 17,044,114 outstanding as of March 31, 2025, and 18,201,093 shares issued and 17,008,356 outstanding as of December 31, 2024</t>
        </is>
      </c>
      <c r="B34" s="5" t="n">
        <v>8</v>
      </c>
      <c r="C34" s="5" t="n">
        <v>8</v>
      </c>
    </row>
    <row r="35">
      <c r="A35" s="4" t="inlineStr">
        <is>
          <t>Additional paid-in capital</t>
        </is>
      </c>
      <c r="B35" s="5" t="n">
        <v>469264</v>
      </c>
      <c r="C35" s="5" t="n">
        <v>468711</v>
      </c>
    </row>
    <row r="36">
      <c r="A36" s="4" t="inlineStr">
        <is>
          <t>Accumulated other comprehensive loss</t>
        </is>
      </c>
      <c r="B36" s="5" t="n">
        <v>-4722</v>
      </c>
      <c r="C36" s="5" t="n">
        <v>-3778</v>
      </c>
    </row>
    <row r="37">
      <c r="A37" s="4" t="inlineStr">
        <is>
          <t>Accumulated deficit</t>
        </is>
      </c>
      <c r="B37" s="5" t="n">
        <v>-576264</v>
      </c>
      <c r="C37" s="5" t="n">
        <v>-561356</v>
      </c>
    </row>
    <row r="38">
      <c r="A38" s="4" t="inlineStr">
        <is>
          <t>Treasury stock, at cost, 1,192,737 shares</t>
        </is>
      </c>
      <c r="B38" s="5" t="n">
        <v>-3185</v>
      </c>
      <c r="C38" s="5" t="n">
        <v>-3185</v>
      </c>
    </row>
    <row r="39">
      <c r="A39" s="4" t="inlineStr">
        <is>
          <t>Total stockholders’ deficit</t>
        </is>
      </c>
      <c r="B39" s="5" t="n">
        <v>-114899</v>
      </c>
      <c r="C39" s="5" t="n">
        <v>-99600</v>
      </c>
    </row>
    <row r="40">
      <c r="A40" s="4" t="inlineStr">
        <is>
          <t>Total liabilities and stockholders’ deficit</t>
        </is>
      </c>
      <c r="B40" s="6" t="n">
        <v>445134</v>
      </c>
      <c r="C40" s="6" t="n">
        <v>455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4908</v>
      </c>
      <c r="C4" s="6" t="n">
        <v>-1758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Basis of Presentation</t>
        </is>
      </c>
      <c r="B4" s="4" t="inlineStr">
        <is>
          <t>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business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ementary products to channel partners and resellers worldwide. The Company is incorporated in the state of Delaware and its operations are primarily located in North America. The condensed consolidated financial statements include the accounts of the Company and its wholly-owned subsidiaries, and have been prepared in accordance with accounting principles generally accepted in the United States of America (“GAAP”). All significant intercompany balances and transactions have been eliminated in consolidation.</t>
        </is>
      </c>
    </row>
    <row r="5">
      <c r="A5" s="4" t="inlineStr">
        <is>
          <t>Reclassifications of Prior Period Presentation</t>
        </is>
      </c>
      <c r="B5" s="4" t="inlineStr">
        <is>
          <t>Reclassifications of Prior Period Presentation</t>
        </is>
      </c>
    </row>
    <row r="6">
      <c r="A6" s="4" t="inlineStr">
        <is>
          <t>Interim Financial Statements</t>
        </is>
      </c>
      <c r="B6" s="4" t="inlineStr">
        <is>
          <t>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AAP for complete financial statements. These unaudited condensed consolidated financial statements and related notes should be read in conjunction with the annual consolidated financial statements and related notes for the year ended December 31, 2024, included in the Company’s Annual Report on Form 10-K for the year ended December 31, 2024 (“Annual Report on Form 10-K”).</t>
        </is>
      </c>
    </row>
    <row r="7">
      <c r="A7" s="4" t="inlineStr">
        <is>
          <t>Use of Estimates</t>
        </is>
      </c>
      <c r="B7" s="4" t="inlineStr">
        <is>
          <t>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densed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t>
        </is>
      </c>
    </row>
    <row r="8">
      <c r="A8" s="4" t="inlineStr">
        <is>
          <t>Recently Issued Accounting Pronouncements</t>
        </is>
      </c>
      <c r="B8" s="4" t="inlineStr">
        <is>
          <t>Recently Issued Accounting Pronouncements The Company considers the applicability and impact of all Accounting Standards Updates (“ASUs”) issued by the Financial Accounting Standards Board (“FASB”). Previously identified ASUs that are also currently applicable to the Company’s future consolidated financial statements are discussed in Note 2 of the Company’s consolidated financial statements included in the Company’s Annual Report on Form 10-K.</t>
        </is>
      </c>
    </row>
    <row r="9">
      <c r="A9" s="4" t="inlineStr">
        <is>
          <t>Fair Value Measurements</t>
        </is>
      </c>
      <c r="B9" s="4" t="inlineStr">
        <is>
          <t>For financial reporting purposes, the Company follows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the Company’s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The Company’s assessment of the significance of a particular input requires judgment and considers factors specific to the asset or liability being measured. As of March 31, 2025, the Company’s valuation policies and processes had not changed from those described in the consolidated financial statements for the year ended December 31, 2024 included in the Annual Report on Form 10-K, Part II, Item 8, Note 11 — Fair Value Measurements . Financial Instruments Measured at Fair Value The Company is required to measure its warrant liabilities at fair value for the Penny Warrants and Private Placement Warrants, which are both included in “warrant liabilities to affiliates” o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Revenue</t>
        </is>
      </c>
      <c r="B4" s="4" t="inlineStr">
        <is>
          <t>The table below sets forth a summary of revenue by major service line and product category: Three Months Ended March 31, (in thousands) 2025 2024 Services: IoT Connectivity (1) $ 52,797 $ 56,661 IoT Solutions 2,634 2,979 $ 55,431 $ 59,640 Products: Hardware (2)(3) $ 16,711 $ 16,335 Total $ 72,142 $ 75,975 (1) Includes connectivity-related revenue from IoT Connectivity and IoT Solutions. (2) Includes hardware-related revenue from IoT Connectivity and IoT Solutions. (3) Includes $2.0 million and $2.5 million of bill-and-hold arrangements for the three months ended March 31, 2025 and 2024, respectively. The table below sets forth a summary of revenue by geographic area: Three Months Ended March 31, (in thousands) 2025 2024 United States $ 62,309 $ 63,621 Other countries (1) 9,833 12,354 Total $ 72,142 $ 75,975 (1) No single country in “other countries” exceeded 10% of the total revenue for the three months ended March 31, 2025 and 2024.</t>
        </is>
      </c>
    </row>
    <row r="5">
      <c r="A5" s="4" t="inlineStr">
        <is>
          <t>Schedule of Change in Contract Assets and Liabilities</t>
        </is>
      </c>
      <c r="B5" s="4" t="inlineStr">
        <is>
          <t xml:space="preserve">The following table sets forth the change in contract assets, or unbilled receivables: (in thousands) March 31, 2025 December 31, 2024 Beginning balance $ 3,513 $ 2,173 Revenue recognized during the period but not billed (1) 1,136 3,271 Amounts reclassified to accounts receivable (453) (1,931) Ending balance $ 4,196 $ 3,513 (1) Net of financing component of $0.4 million and $0.3 million as of March 31, 2025 and December 31, 2024, respectively. The table below sets forth the change in contract liabilities, or deferred revenue: (in thousands) March 31, 2025 December 31, 2024 Beginning balance $ 8,509 $ 9,044 Amounts billed but not recognized as revenue 8,425 8,492 Revenue recognized from balances held at the beginning of the period (8,509) (9,044) Foreign exchange 8 17 Ending balance $ 8,433 $ 8,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The following table sets forth the details of the Company’s accounts receivable, net balances included on the condensed consolidated balance sheets as of March 31, 2025 and December 31, 2024: (in thousands) March 31, 2025 December 31, 2024 Accounts receivable $ 45,702 $ 44,304 Less: allowance for credit losses (306) (324) Accounts receivable, net $ 45,396 $ 43,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DENSED CONSOLIDATED FINANCIAL STATEMEN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The following table sets forth the details of prepaid expenses and other current assets included on the condensed consolidated balance sheets as of March 31, 2025 and December 31, 2024: (in thousands) March 31, 2025 December 31, 2024 Prepaid expenses $ 4,828 $ 5,504 Deposits 1,576 1,582 Credit card receivables in-transit 1,258 1,184 Sales taxes receivable 885 874 Income taxes receivable 868 778 Total prepaid expenses and other current assets $ 9,415 $ 9,922 </t>
        </is>
      </c>
    </row>
    <row r="5">
      <c r="A5" s="4" t="inlineStr">
        <is>
          <t>Schedule of Accrued Liabilities</t>
        </is>
      </c>
      <c r="B5" s="4" t="inlineStr">
        <is>
          <t xml:space="preserve">The following table sets forth the details of accrued liabilities included on the condensed consolidated balance sheets as of March 31, 2025 and December 31, 2024: (in thousands) March 31, 2025 December 31, 2024 Accrued payroll and related costs $ 7,522 $ 7,131 Sales and other taxes payable 5,990 6,117 Accrued cost of revenue 5,218 8,122 Accrued carrier costs 4,986 4,399 Income taxes payable 2,871 1,397 Interest payable 2,258 4,236 Other 399 447 Total accrued liabilities $ 29,244 $ 31,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 Presented on Balance Sheets, Statement of Operations and Comprehensive Loss</t>
        </is>
      </c>
      <c r="B4" s="4" t="inlineStr">
        <is>
          <t>The following table sets forth the details of the derivative instrument presented on the condensed consolidated balance sheets and notional amounts as of March 31, 2025 and December 31, 2024: March 31, 2025 Derivatives Not Designated as Hedging Instruments Number of Warrants (Notional Amount) Warrant Liability Exercise Price Per Share ($ in thousands, except for exercise price per share) Penny Warrants issued to Searchlight 12,024,711 $ 5,820 $ 0.05 December 31, 2024 Derivatives Not Designated as Hedging Instruments Number of Warrants (Notional Amount) Warrant Liability Exercise Price Per Share ($ in thousands, except for exercise per share) Penny Warrants issued to Searchlight 12,024,711 $ 7,624 $ 0.05 The gains and losses arising from this derivative instrument in the condensed consolidated statements of operations and comprehensive loss for the three months ended March 31, 2025 and 2024 are set forth as follows: Three Months Ended March 31, 2025 Derivatives Not Designated as Hedging Instruments Net Realized Gains (Losses) on Derivative Instruments Net Change in Unrealized Gain (Loss) on Derivative Instruments (1) (in thousands) Penny Warrants issued to Searchlight $ — $ 1,804 Three Months Ended March 31, 2024 Derivatives Not Designated as Hedging Instruments Net Realized Gains (Losses) on Derivative Instruments Net Change in Unrealized Gain (Loss) on Derivative Instruments (1) (in thousands) Penny Warrants issued to Searchlight $ — $ 2,321 (1) The condensed consolidated statements of operations and comprehensive loss include the above unrealized loss on the Penny Warrants as well as the immaterial unrealized loss on the Private Placement Warrants in the “change in fair value of warrant liabilities to affili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mortized Cost and Fair Value of Debt and Stock Due to Affiliate</t>
        </is>
      </c>
      <c r="B4" s="4" t="inlineStr">
        <is>
          <t xml:space="preserve">The table below sets forth the amortized cost and fair value of the Company’s Senior Secured Term Loan as of March 31, 2025 and December 31, 2024. The fair value of this debt is not indicative of the amounts at which the Company could settle this debt. (in thousands) Financial Instruments Disclosed at Fair Value Level 2 Measurement March 31, 2025 December 31, 2024 Senior Secured Term Loan Amortized cost $ 178,990 $ 179,201 Fair value $ 168,541 $ 168,144 The table below sets forth the amortized cost and fair value of the Backstop Notes and the Mandatorily Redeemable Preferred Stock Due to Affiliate as of March 31, 2025 and December 31, 2024. The fair value of this debt is not indicative of the amounts at which the Company could settle this debt. (in thousands) Financial Instrument Disclosed at Fair Value Level 3 Measurement March 31, 2025 December 31, 2024 Backstop Notes Amortized cost $ 118,388 $ 118,310 Fair value $ 89,938 $ 87,507 Mandatorily Redeemable Preferred Stock Due to Affiliate Amortized cost $ 143,058 $ 142,776 Fair value $ 136,878 $ 128,356 </t>
        </is>
      </c>
    </row>
    <row r="5">
      <c r="A5" s="4" t="inlineStr">
        <is>
          <t>Schedule of Significant Level 3 Measurement Inputs</t>
        </is>
      </c>
      <c r="B5" s="4" t="inlineStr">
        <is>
          <t>The table below sets forth information regarding the Company’s significant Level 3 inputs for modeling this fair value disclosure as of March 31, 2025 and December 31, 2024: ($ in thousands, except as otherwise noted) Significant Inputs for Level 3 Fair Value Disclosure Input March 31, 2025 December 31, 2024 Backstop Notes Principal amount $120,000 $120,000 Term to maturity date 3.50 years 3.75 years Stock price $2.47 $3.22 Credit spreads (basis points) 1,123 1,127 Selected equity volatility 101.1% 100.8% Mandatorily Redeemable Preferred Stock Due to Affiliate Notional amount $182,317 $176,655 Term of lattice model 8.63 years 8.88 years Stock price $2.47 $3.22 Credit spreads (basis points) 1,262 1,254 Selected equity volatility 107.7% 10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s, basic and diluted</t>
        </is>
      </c>
      <c r="B4" s="4" t="inlineStr">
        <is>
          <t>The table below sets forth a reconciliation of the basic and diluted earnings per share (“EPS”) calculations for the three months ended March 31, 2025 and 2024: Three Months Ended March 31, ($ in thousands, except share and per share amounts) 2025 2024 Numerator: Net loss $ (14,908) $ (17,587) Denominator: Weighted average shares outstanding - basic 19,433,080 18,992,075 Effect of dilutive equity awards (1) — — Weighted average shares outstanding - diluted 19,433,080 18,992,075 Net loss per share: Basic $ (0.77) $ (0.93) Diluted $ (0.77) $ (0.93) (1) Due to the Company’s net loss, all unvested equity awards, and the Private Placement Warrants are anti-dilutive. The dilutive convertible instruments of the Backstop Notes are out of the money.</t>
        </is>
      </c>
    </row>
    <row r="5">
      <c r="A5" s="4" t="inlineStr">
        <is>
          <t>Schedule of Diluted Shares Outstanding</t>
        </is>
      </c>
      <c r="B5" s="4" t="inlineStr">
        <is>
          <t>Set forth in the table below is the number of securities not included in the computation of diluted shares outstanding because the effect would be anti-dilutive: Three Months Ended March 31, 2025 2024 Common stock issuable due to grants of RSUs with service only (i.e., time-vesting) conditions 882,886 1,037,219 Common stock issuable on conversion of the Backstop Notes (1) 1,920,007 1,920,007 Common stock issuable on exercise of private placement warrants 54,556 54,556 (1) Common stock issuable under the Backstop Notes is presented at the maximum number of shares of common stock potentially issuable upon the exercise of the Backstop Notes, although the actual potentially issuable shares remain at 9.9% of the common stock outstanding at the time of any exerci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urchase Commitments</t>
        </is>
      </c>
      <c r="B4" s="4" t="inlineStr">
        <is>
          <t xml:space="preserve">As of March 31, 2025, the purchase commitments were as follows: ($ in thousands) 2025 $ 22,074 2026 13,435 2027 10,889 2028 12,829 2029 1,558 Thereafter — Total $ 60,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15000000</v>
      </c>
      <c r="C4" s="5" t="n">
        <v>315000000</v>
      </c>
    </row>
    <row r="5">
      <c r="A5" s="4" t="inlineStr">
        <is>
          <t>Common stock, shares issued (in shares)</t>
        </is>
      </c>
      <c r="B5" s="5" t="n">
        <v>18236851</v>
      </c>
      <c r="C5" s="5" t="n">
        <v>18201093</v>
      </c>
    </row>
    <row r="6">
      <c r="A6" s="4" t="inlineStr">
        <is>
          <t>Common stock, shares outstanding (in shares)</t>
        </is>
      </c>
      <c r="B6" s="5" t="n">
        <v>17044114</v>
      </c>
      <c r="C6" s="5" t="n">
        <v>17008356</v>
      </c>
    </row>
    <row r="7">
      <c r="A7" s="4" t="inlineStr">
        <is>
          <t>Common stock in treasury (in shares)</t>
        </is>
      </c>
      <c r="B7" s="5" t="n">
        <v>1192737</v>
      </c>
      <c r="C7" s="5" t="n">
        <v>1192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ets forth the operating financial results of the Company’s singular operating segment that are regularly reviewed by the Company’s CODM for the three months ended March 31, 2025 and 2024: Three Months Ended March 31, (in thousands) 2025 2024 Services revenue $ 55,431 $ 59,640 Products revenue 16,711 16,335 Total revenue $ 72,142 $ 75,975 Less: expenses Cost of revenue, Services, excluding depreciation and amortization $ 23,326 $ 23,946 Cost of revenue, Products, excluding depreciation and amortization 9,696 10,267 Salaries and benefits 18,502 24,590 Depreciation and amortization 13,911 13,606 Interest expense 12,977 12,940 Professional services 2,689 2,602 Channel partner commissions 2,042 967 License, memberships and subscriptions 1,961 2,055 Facilities and office 1,845 2,365 Income tax expense (benefit) 1,109 (420) Network services 1,072 398 Travel and entertainment 576 636 Other 276 392 Bad debt 237 163 Marketing, advertising and promotions 146 332 Sales and use taxes 115 — Interest income (144) (300) Foreign exchange (1,482) 1,344 Change in fair value of warrant liabilities to affiliates (1,804) (2,321) Segment net loss $ (14,908) $ (17,587) Reconciliation of profit or loss: Adjustments and reconciling items — — Consolidated net loss $ (14,908) $ (17,5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3 Months Ended</t>
        </is>
      </c>
    </row>
    <row r="2">
      <c r="B2" s="2" t="inlineStr">
        <is>
          <t>Mar. 31, 2024 USD ($)</t>
        </is>
      </c>
    </row>
    <row r="3">
      <c r="A3" s="4" t="inlineStr">
        <is>
          <t>Revision of Prior Period, Reclassification, Adjustment</t>
        </is>
      </c>
      <c r="B3" s="4" t="inlineStr">
        <is>
          <t xml:space="preserve"> </t>
        </is>
      </c>
    </row>
    <row r="4">
      <c r="A4" s="3" t="inlineStr">
        <is>
          <t>Accounting Policies [Line Items]</t>
        </is>
      </c>
      <c r="B4" s="4" t="inlineStr">
        <is>
          <t xml:space="preserve"> </t>
        </is>
      </c>
    </row>
    <row r="5">
      <c r="A5" s="4" t="inlineStr">
        <is>
          <t>Selling, general, and administrative expenses</t>
        </is>
      </c>
      <c r="B5" s="9"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72142</v>
      </c>
      <c r="C4" s="6" t="n">
        <v>75975</v>
      </c>
    </row>
    <row r="5">
      <c r="A5" s="4" t="inlineStr">
        <is>
          <t>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55431</v>
      </c>
      <c r="C7" s="5" t="n">
        <v>59640</v>
      </c>
    </row>
    <row r="8">
      <c r="A8" s="4" t="inlineStr">
        <is>
          <t>IoT Connectivi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52797</v>
      </c>
      <c r="C10" s="5" t="n">
        <v>56661</v>
      </c>
    </row>
    <row r="11">
      <c r="A11" s="4" t="inlineStr">
        <is>
          <t>IoT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2634</v>
      </c>
      <c r="C13" s="5" t="n">
        <v>2979</v>
      </c>
    </row>
    <row r="14">
      <c r="A14" s="4" t="inlineStr">
        <is>
          <t>Service, Including Hardw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4" t="inlineStr">
        <is>
          <t xml:space="preserve"> </t>
        </is>
      </c>
      <c r="C16" s="5" t="n">
        <v>59640</v>
      </c>
    </row>
    <row r="17">
      <c r="A17" s="4" t="inlineStr">
        <is>
          <t>Hardw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16711</v>
      </c>
      <c r="C19" s="5" t="n">
        <v>16335</v>
      </c>
    </row>
    <row r="20">
      <c r="A20" s="4" t="inlineStr">
        <is>
          <t>Bill-and-hold arrange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2000</v>
      </c>
      <c r="C22" s="6" t="n">
        <v>25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Geograph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72142</v>
      </c>
      <c r="C4" s="6" t="n">
        <v>7597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62309</v>
      </c>
      <c r="C7" s="5" t="n">
        <v>63621</v>
      </c>
    </row>
    <row r="8">
      <c r="A8" s="4" t="inlineStr">
        <is>
          <t>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9833</v>
      </c>
      <c r="C10" s="6" t="n">
        <v>1235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Contract Assets (Details) - USD ($) $ in Thousands</t>
        </is>
      </c>
      <c r="B1" s="2" t="inlineStr">
        <is>
          <t>3 Months Ended</t>
        </is>
      </c>
      <c r="C1" s="2" t="inlineStr">
        <is>
          <t>12 Months Ended</t>
        </is>
      </c>
    </row>
    <row r="2">
      <c r="B2" s="2" t="inlineStr">
        <is>
          <t>Mar. 31, 2025</t>
        </is>
      </c>
      <c r="C2" s="2" t="inlineStr">
        <is>
          <t>Dec. 31, 2024</t>
        </is>
      </c>
    </row>
    <row r="3">
      <c r="A3" s="3" t="inlineStr">
        <is>
          <t>Contract With Customer, Asset [Roll Forward]</t>
        </is>
      </c>
      <c r="B3" s="4" t="inlineStr">
        <is>
          <t xml:space="preserve"> </t>
        </is>
      </c>
      <c r="C3" s="4" t="inlineStr">
        <is>
          <t xml:space="preserve"> </t>
        </is>
      </c>
    </row>
    <row r="4">
      <c r="A4" s="4" t="inlineStr">
        <is>
          <t>Beginning balance</t>
        </is>
      </c>
      <c r="B4" s="6" t="n">
        <v>3513</v>
      </c>
      <c r="C4" s="6" t="n">
        <v>2173</v>
      </c>
    </row>
    <row r="5">
      <c r="A5" s="4" t="inlineStr">
        <is>
          <t>Revenue recognized during the period but not billed</t>
        </is>
      </c>
      <c r="B5" s="5" t="n">
        <v>1136</v>
      </c>
      <c r="C5" s="5" t="n">
        <v>3271</v>
      </c>
    </row>
    <row r="6">
      <c r="A6" s="4" t="inlineStr">
        <is>
          <t>Amounts reclassified to accounts receivable</t>
        </is>
      </c>
      <c r="B6" s="5" t="n">
        <v>-453</v>
      </c>
      <c r="C6" s="5" t="n">
        <v>-1931</v>
      </c>
    </row>
    <row r="7">
      <c r="A7" s="4" t="inlineStr">
        <is>
          <t>Ending balance</t>
        </is>
      </c>
      <c r="B7" s="5" t="n">
        <v>4196</v>
      </c>
      <c r="C7" s="5" t="n">
        <v>3513</v>
      </c>
    </row>
    <row r="8">
      <c r="A8" s="4" t="inlineStr">
        <is>
          <t>Revenue recognized during the period but not billed, financing component</t>
        </is>
      </c>
      <c r="B8" s="6" t="n">
        <v>400</v>
      </c>
      <c r="C8" s="6" t="n">
        <v>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Contract Liabilities (Details) - USD ($) $ in Thousands</t>
        </is>
      </c>
      <c r="B1" s="2" t="inlineStr">
        <is>
          <t>3 Months Ended</t>
        </is>
      </c>
      <c r="C1" s="2" t="inlineStr">
        <is>
          <t>12 Months Ended</t>
        </is>
      </c>
    </row>
    <row r="2">
      <c r="B2" s="2" t="inlineStr">
        <is>
          <t>Mar. 31, 2025</t>
        </is>
      </c>
      <c r="C2" s="2" t="inlineStr">
        <is>
          <t>Dec. 31, 2024</t>
        </is>
      </c>
    </row>
    <row r="3">
      <c r="A3" s="3" t="inlineStr">
        <is>
          <t>Contract With Customer, Liability [Roll Forward]</t>
        </is>
      </c>
      <c r="B3" s="4" t="inlineStr">
        <is>
          <t xml:space="preserve"> </t>
        </is>
      </c>
      <c r="C3" s="4" t="inlineStr">
        <is>
          <t xml:space="preserve"> </t>
        </is>
      </c>
    </row>
    <row r="4">
      <c r="A4" s="4" t="inlineStr">
        <is>
          <t>Beginning balance</t>
        </is>
      </c>
      <c r="B4" s="6" t="n">
        <v>8509</v>
      </c>
      <c r="C4" s="6" t="n">
        <v>9044</v>
      </c>
    </row>
    <row r="5">
      <c r="A5" s="4" t="inlineStr">
        <is>
          <t>Amounts billed but not recognized as revenue</t>
        </is>
      </c>
      <c r="B5" s="5" t="n">
        <v>8425</v>
      </c>
      <c r="C5" s="5" t="n">
        <v>8492</v>
      </c>
    </row>
    <row r="6">
      <c r="A6" s="4" t="inlineStr">
        <is>
          <t>Revenue recognized from balances held at the beginning of the period</t>
        </is>
      </c>
      <c r="B6" s="5" t="n">
        <v>-8509</v>
      </c>
      <c r="C6" s="5" t="n">
        <v>-9044</v>
      </c>
    </row>
    <row r="7">
      <c r="A7" s="4" t="inlineStr">
        <is>
          <t>Foreign exchange</t>
        </is>
      </c>
      <c r="B7" s="5" t="n">
        <v>8</v>
      </c>
      <c r="C7" s="5" t="n">
        <v>17</v>
      </c>
    </row>
    <row r="8">
      <c r="A8" s="4" t="inlineStr">
        <is>
          <t>Ending balance</t>
        </is>
      </c>
      <c r="B8" s="6" t="n">
        <v>8433</v>
      </c>
      <c r="C8" s="6" t="n">
        <v>85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Millions</t>
        </is>
      </c>
      <c r="B1" s="2" t="inlineStr">
        <is>
          <t>Mar. 31, 2025</t>
        </is>
      </c>
      <c r="C1" s="2" t="inlineStr">
        <is>
          <t>Mar. 31, 2024</t>
        </is>
      </c>
    </row>
    <row r="2">
      <c r="A2" s="3" t="inlineStr">
        <is>
          <t>Disaggregation of Revenue [Line Items]</t>
        </is>
      </c>
      <c r="B2" s="4" t="inlineStr">
        <is>
          <t xml:space="preserve"> </t>
        </is>
      </c>
      <c r="C2" s="4" t="inlineStr">
        <is>
          <t xml:space="preserve"> </t>
        </is>
      </c>
    </row>
    <row r="3">
      <c r="A3" s="4" t="inlineStr">
        <is>
          <t>Remaining performance obligation variable consideration</t>
        </is>
      </c>
      <c r="B3" s="9" t="n">
        <v>3.9</v>
      </c>
      <c r="C3" s="9" t="n">
        <v>2.5</v>
      </c>
    </row>
    <row r="4">
      <c r="A4" s="4" t="inlineStr">
        <is>
          <t>Revenue, Remaining Performance Obligation, Expected Timing of Satisfaction, Start Date [Axis]: 2025-04-01</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maining performance obligation</t>
        </is>
      </c>
      <c r="B6" s="9" t="n">
        <v>37.7</v>
      </c>
      <c r="C6" s="4" t="inlineStr">
        <is>
          <t xml:space="preserve"> </t>
        </is>
      </c>
    </row>
    <row r="7">
      <c r="A7" s="4" t="inlineStr">
        <is>
          <t>Remaining performance obligation percentage</t>
        </is>
      </c>
      <c r="B7" s="10" t="n">
        <v>0.7</v>
      </c>
      <c r="C7" s="4" t="inlineStr">
        <is>
          <t xml:space="preserve"> </t>
        </is>
      </c>
    </row>
    <row r="8">
      <c r="A8" s="4" t="inlineStr">
        <is>
          <t>Remaining performance obligation duration</t>
        </is>
      </c>
      <c r="B8" s="4" t="inlineStr">
        <is>
          <t>9 months</t>
        </is>
      </c>
      <c r="C8" s="4" t="inlineStr">
        <is>
          <t xml:space="preserve"> </t>
        </is>
      </c>
    </row>
    <row r="9">
      <c r="A9" s="4" t="inlineStr">
        <is>
          <t>Revenue, Remaining Performance Obligation, Expected Timing of Satisfaction, Start Date [Axis]: 2026-01-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maining performance obligation duration</t>
        </is>
      </c>
      <c r="B11" s="4" t="inlineStr">
        <is>
          <t xml:space="preserve"> </t>
        </is>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Mar. 31, 2025</t>
        </is>
      </c>
      <c r="C1" s="2" t="inlineStr">
        <is>
          <t>Dec. 31, 2024</t>
        </is>
      </c>
      <c r="D1" s="2" t="inlineStr">
        <is>
          <t>Jan. 01, 2024</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45702</v>
      </c>
      <c r="C3" s="6" t="n">
        <v>44304</v>
      </c>
      <c r="D3" s="4" t="inlineStr">
        <is>
          <t xml:space="preserve"> </t>
        </is>
      </c>
    </row>
    <row r="4">
      <c r="A4" s="4" t="inlineStr">
        <is>
          <t>Less: allowance for credit losses</t>
        </is>
      </c>
      <c r="B4" s="5" t="n">
        <v>-306</v>
      </c>
      <c r="C4" s="5" t="n">
        <v>-324</v>
      </c>
      <c r="D4" s="4" t="inlineStr">
        <is>
          <t xml:space="preserve"> </t>
        </is>
      </c>
    </row>
    <row r="5">
      <c r="A5" s="4" t="inlineStr">
        <is>
          <t>Accounts receivable, net</t>
        </is>
      </c>
      <c r="B5" s="6" t="n">
        <v>45396</v>
      </c>
      <c r="C5" s="6" t="n">
        <v>43980</v>
      </c>
      <c r="D5" s="6" t="n">
        <v>52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RECEIVABLE - Additional Information (Details) - USD ($) $ in Thousands</t>
        </is>
      </c>
      <c r="B1" s="2" t="inlineStr">
        <is>
          <t>3 Months Ended</t>
        </is>
      </c>
    </row>
    <row r="2">
      <c r="B2" s="2" t="inlineStr">
        <is>
          <t>Mar. 31, 2025</t>
        </is>
      </c>
      <c r="C2" s="2" t="inlineStr">
        <is>
          <t>Mar. 31, 2024</t>
        </is>
      </c>
      <c r="D2" s="2" t="inlineStr">
        <is>
          <t>Dec. 31, 2024</t>
        </is>
      </c>
      <c r="E2" s="2" t="inlineStr">
        <is>
          <t>Jan. 01, 2024</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balance</t>
        </is>
      </c>
      <c r="B4" s="6" t="n">
        <v>45396</v>
      </c>
      <c r="C4" s="4" t="inlineStr">
        <is>
          <t xml:space="preserve"> </t>
        </is>
      </c>
      <c r="D4" s="6" t="n">
        <v>43980</v>
      </c>
      <c r="E4" s="6" t="n">
        <v>52400</v>
      </c>
    </row>
    <row r="5">
      <c r="A5" s="4" t="inlineStr">
        <is>
          <t>Bad debt expense incurred</t>
        </is>
      </c>
      <c r="B5" s="5" t="n">
        <v>200</v>
      </c>
      <c r="C5" s="6" t="n">
        <v>200</v>
      </c>
      <c r="D5" s="4" t="inlineStr">
        <is>
          <t xml:space="preserve"> </t>
        </is>
      </c>
      <c r="E5" s="4" t="inlineStr">
        <is>
          <t xml:space="preserve"> </t>
        </is>
      </c>
    </row>
    <row r="6">
      <c r="A6" s="4" t="inlineStr">
        <is>
          <t>Writeoffs</t>
        </is>
      </c>
      <c r="B6" s="6" t="n">
        <v>300</v>
      </c>
      <c r="C6" s="6" t="n">
        <v>0</v>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t>
        </is>
      </c>
      <c r="B3" s="6" t="n">
        <v>4828</v>
      </c>
      <c r="C3" s="6" t="n">
        <v>5504</v>
      </c>
    </row>
    <row r="4">
      <c r="A4" s="4" t="inlineStr">
        <is>
          <t>Deposits</t>
        </is>
      </c>
      <c r="B4" s="5" t="n">
        <v>1576</v>
      </c>
      <c r="C4" s="5" t="n">
        <v>1582</v>
      </c>
    </row>
    <row r="5">
      <c r="A5" s="4" t="inlineStr">
        <is>
          <t>Credit card receivables in-transit</t>
        </is>
      </c>
      <c r="B5" s="5" t="n">
        <v>1258</v>
      </c>
      <c r="C5" s="5" t="n">
        <v>1184</v>
      </c>
    </row>
    <row r="6">
      <c r="A6" s="4" t="inlineStr">
        <is>
          <t>Sales taxes receivable</t>
        </is>
      </c>
      <c r="B6" s="5" t="n">
        <v>885</v>
      </c>
      <c r="C6" s="5" t="n">
        <v>874</v>
      </c>
    </row>
    <row r="7">
      <c r="A7" s="4" t="inlineStr">
        <is>
          <t>Income taxes receivable</t>
        </is>
      </c>
      <c r="B7" s="5" t="n">
        <v>868</v>
      </c>
      <c r="C7" s="5" t="n">
        <v>778</v>
      </c>
    </row>
    <row r="8">
      <c r="A8" s="4" t="inlineStr">
        <is>
          <t>Total prepaid expenses and other current assets</t>
        </is>
      </c>
      <c r="B8" s="6" t="n">
        <v>9415</v>
      </c>
      <c r="C8" s="6" t="n">
        <v>99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72142</v>
      </c>
      <c r="C4" s="6" t="n">
        <v>75975</v>
      </c>
    </row>
    <row r="5">
      <c r="A5" s="3" t="inlineStr">
        <is>
          <t>Cost of revenue</t>
        </is>
      </c>
      <c r="B5" s="4" t="inlineStr">
        <is>
          <t xml:space="preserve"> </t>
        </is>
      </c>
      <c r="C5" s="4" t="inlineStr">
        <is>
          <t xml:space="preserve"> </t>
        </is>
      </c>
    </row>
    <row r="6">
      <c r="A6" s="4" t="inlineStr">
        <is>
          <t>Total cost of revenue (exclusive of depreciation and amortization shown separately below)</t>
        </is>
      </c>
      <c r="B6" s="5" t="n">
        <v>33022</v>
      </c>
      <c r="C6" s="5" t="n">
        <v>34213</v>
      </c>
    </row>
    <row r="7">
      <c r="A7" s="3" t="inlineStr">
        <is>
          <t>Operating expenses</t>
        </is>
      </c>
      <c r="B7" s="4" t="inlineStr">
        <is>
          <t xml:space="preserve"> </t>
        </is>
      </c>
      <c r="C7" s="4" t="inlineStr">
        <is>
          <t xml:space="preserve"> </t>
        </is>
      </c>
    </row>
    <row r="8">
      <c r="A8" s="4" t="inlineStr">
        <is>
          <t>Depreciation and amortization</t>
        </is>
      </c>
      <c r="B8" s="5" t="n">
        <v>13911</v>
      </c>
      <c r="C8" s="5" t="n">
        <v>13606</v>
      </c>
    </row>
    <row r="9">
      <c r="A9" s="4" t="inlineStr">
        <is>
          <t>Total operating expenses</t>
        </is>
      </c>
      <c r="B9" s="5" t="n">
        <v>41576</v>
      </c>
      <c r="C9" s="5" t="n">
        <v>49143</v>
      </c>
    </row>
    <row r="10">
      <c r="A10" s="4" t="inlineStr">
        <is>
          <t>Operating loss</t>
        </is>
      </c>
      <c r="B10" s="5" t="n">
        <v>-2456</v>
      </c>
      <c r="C10" s="5" t="n">
        <v>-7381</v>
      </c>
    </row>
    <row r="11">
      <c r="A11" s="3" t="inlineStr">
        <is>
          <t>Other expense (income)</t>
        </is>
      </c>
      <c r="B11" s="4" t="inlineStr">
        <is>
          <t xml:space="preserve"> </t>
        </is>
      </c>
      <c r="C11" s="4" t="inlineStr">
        <is>
          <t xml:space="preserve"> </t>
        </is>
      </c>
    </row>
    <row r="12">
      <c r="A12" s="4" t="inlineStr">
        <is>
          <t>Interest income</t>
        </is>
      </c>
      <c r="B12" s="5" t="n">
        <v>-144</v>
      </c>
      <c r="C12" s="5" t="n">
        <v>-300</v>
      </c>
    </row>
    <row r="13">
      <c r="A13" s="4" t="inlineStr">
        <is>
          <t>Change in fair value of warrant liabilities to affiliates</t>
        </is>
      </c>
      <c r="B13" s="5" t="n">
        <v>-1804</v>
      </c>
      <c r="C13" s="5" t="n">
        <v>-2321</v>
      </c>
    </row>
    <row r="14">
      <c r="A14" s="4" t="inlineStr">
        <is>
          <t>Other expense, net</t>
        </is>
      </c>
      <c r="B14" s="5" t="n">
        <v>314</v>
      </c>
      <c r="C14" s="5" t="n">
        <v>307</v>
      </c>
    </row>
    <row r="15">
      <c r="A15" s="4" t="inlineStr">
        <is>
          <t>Loss before income taxes</t>
        </is>
      </c>
      <c r="B15" s="5" t="n">
        <v>-13799</v>
      </c>
      <c r="C15" s="5" t="n">
        <v>-18007</v>
      </c>
    </row>
    <row r="16">
      <c r="A16" s="4" t="inlineStr">
        <is>
          <t>Income tax expense (benefit)</t>
        </is>
      </c>
      <c r="B16" s="5" t="n">
        <v>1109</v>
      </c>
      <c r="C16" s="5" t="n">
        <v>-420</v>
      </c>
    </row>
    <row r="17">
      <c r="A17" s="4" t="inlineStr">
        <is>
          <t>Net loss</t>
        </is>
      </c>
      <c r="B17" s="6" t="n">
        <v>-14908</v>
      </c>
      <c r="C17" s="6" t="n">
        <v>-17587</v>
      </c>
    </row>
    <row r="18">
      <c r="A18" s="3" t="inlineStr">
        <is>
          <t>Loss per share:</t>
        </is>
      </c>
      <c r="B18" s="4" t="inlineStr">
        <is>
          <t xml:space="preserve"> </t>
        </is>
      </c>
      <c r="C18" s="4" t="inlineStr">
        <is>
          <t xml:space="preserve"> </t>
        </is>
      </c>
    </row>
    <row r="19">
      <c r="A19" s="4" t="inlineStr">
        <is>
          <t>Basic (in dollars per share)</t>
        </is>
      </c>
      <c r="B19" s="8" t="n">
        <v>-0.77</v>
      </c>
      <c r="C19" s="8" t="n">
        <v>-0.93</v>
      </c>
    </row>
    <row r="20">
      <c r="A20" s="4" t="inlineStr">
        <is>
          <t>Diluted (in dollars per share)</t>
        </is>
      </c>
      <c r="B20" s="8" t="n">
        <v>-0.77</v>
      </c>
      <c r="C20" s="8" t="n">
        <v>-0.93</v>
      </c>
    </row>
    <row r="21">
      <c r="A21" s="3" t="inlineStr">
        <is>
          <t>Weighted average shares outstanding:</t>
        </is>
      </c>
      <c r="B21" s="4" t="inlineStr">
        <is>
          <t xml:space="preserve"> </t>
        </is>
      </c>
      <c r="C21" s="4" t="inlineStr">
        <is>
          <t xml:space="preserve"> </t>
        </is>
      </c>
    </row>
    <row r="22">
      <c r="A22" s="4" t="inlineStr">
        <is>
          <t>Basic (in shares)</t>
        </is>
      </c>
      <c r="B22" s="5" t="n">
        <v>19433080</v>
      </c>
      <c r="C22" s="5" t="n">
        <v>18992075</v>
      </c>
    </row>
    <row r="23">
      <c r="A23" s="4" t="inlineStr">
        <is>
          <t>Diluted (in shares)</t>
        </is>
      </c>
      <c r="B23" s="5" t="n">
        <v>19433080</v>
      </c>
      <c r="C23" s="5" t="n">
        <v>18992075</v>
      </c>
    </row>
    <row r="24">
      <c r="A24" s="3" t="inlineStr">
        <is>
          <t>Comprehensive loss</t>
        </is>
      </c>
      <c r="B24" s="4" t="inlineStr">
        <is>
          <t xml:space="preserve"> </t>
        </is>
      </c>
      <c r="C24" s="4" t="inlineStr">
        <is>
          <t xml:space="preserve"> </t>
        </is>
      </c>
    </row>
    <row r="25">
      <c r="A25" s="4" t="inlineStr">
        <is>
          <t>Net loss</t>
        </is>
      </c>
      <c r="B25" s="6" t="n">
        <v>-14908</v>
      </c>
      <c r="C25" s="6" t="n">
        <v>-17587</v>
      </c>
    </row>
    <row r="26">
      <c r="A26" s="3" t="inlineStr">
        <is>
          <t>Other comprehensive loss:</t>
        </is>
      </c>
      <c r="B26" s="4" t="inlineStr">
        <is>
          <t xml:space="preserve"> </t>
        </is>
      </c>
      <c r="C26" s="4" t="inlineStr">
        <is>
          <t xml:space="preserve"> </t>
        </is>
      </c>
    </row>
    <row r="27">
      <c r="A27" s="4" t="inlineStr">
        <is>
          <t>Foreign currency translation adjustment</t>
        </is>
      </c>
      <c r="B27" s="5" t="n">
        <v>-944</v>
      </c>
      <c r="C27" s="5" t="n">
        <v>240</v>
      </c>
    </row>
    <row r="28">
      <c r="A28" s="4" t="inlineStr">
        <is>
          <t>Comprehensive loss</t>
        </is>
      </c>
      <c r="B28" s="5" t="n">
        <v>-15852</v>
      </c>
      <c r="C28" s="5" t="n">
        <v>-17347</v>
      </c>
    </row>
    <row r="29">
      <c r="A29" s="4" t="inlineStr">
        <is>
          <t>Nonrelated Party</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Selling, general, and administrative expenses</t>
        </is>
      </c>
      <c r="B31" s="5" t="n">
        <v>27665</v>
      </c>
      <c r="C31" s="5" t="n">
        <v>35367</v>
      </c>
    </row>
    <row r="32">
      <c r="A32" s="3" t="inlineStr">
        <is>
          <t>Other expense (income)</t>
        </is>
      </c>
      <c r="B32" s="4" t="inlineStr">
        <is>
          <t xml:space="preserve"> </t>
        </is>
      </c>
      <c r="C32" s="4" t="inlineStr">
        <is>
          <t xml:space="preserve"> </t>
        </is>
      </c>
    </row>
    <row r="33">
      <c r="A33" s="4" t="inlineStr">
        <is>
          <t>Interest expense, including amortization of deferred financing costs</t>
        </is>
      </c>
      <c r="B33" s="5" t="n">
        <v>7314</v>
      </c>
      <c r="C33" s="5" t="n">
        <v>7753</v>
      </c>
    </row>
    <row r="34">
      <c r="A34" s="4" t="inlineStr">
        <is>
          <t>Affiliate</t>
        </is>
      </c>
      <c r="B34" s="4" t="inlineStr">
        <is>
          <t xml:space="preserve"> </t>
        </is>
      </c>
      <c r="C34" s="4" t="inlineStr">
        <is>
          <t xml:space="preserve"> </t>
        </is>
      </c>
    </row>
    <row r="35">
      <c r="A35" s="3" t="inlineStr">
        <is>
          <t>Operating expenses</t>
        </is>
      </c>
      <c r="B35" s="4" t="inlineStr">
        <is>
          <t xml:space="preserve"> </t>
        </is>
      </c>
      <c r="C35" s="4" t="inlineStr">
        <is>
          <t xml:space="preserve"> </t>
        </is>
      </c>
    </row>
    <row r="36">
      <c r="A36" s="4" t="inlineStr">
        <is>
          <t>Selling, general, and administrative expenses</t>
        </is>
      </c>
      <c r="B36" s="5" t="n">
        <v>0</v>
      </c>
      <c r="C36" s="5" t="n">
        <v>170</v>
      </c>
    </row>
    <row r="37">
      <c r="A37" s="3" t="inlineStr">
        <is>
          <t>Other expense (income)</t>
        </is>
      </c>
      <c r="B37" s="4" t="inlineStr">
        <is>
          <t xml:space="preserve"> </t>
        </is>
      </c>
      <c r="C37" s="4" t="inlineStr">
        <is>
          <t xml:space="preserve"> </t>
        </is>
      </c>
    </row>
    <row r="38">
      <c r="A38" s="4" t="inlineStr">
        <is>
          <t>Interest expense, including amortization of deferred financing costs</t>
        </is>
      </c>
      <c r="B38" s="5" t="n">
        <v>5663</v>
      </c>
      <c r="C38" s="5" t="n">
        <v>5187</v>
      </c>
    </row>
    <row r="39">
      <c r="A39" s="4" t="inlineStr">
        <is>
          <t>Service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55431</v>
      </c>
      <c r="C41" s="5" t="n">
        <v>59640</v>
      </c>
    </row>
    <row r="42">
      <c r="A42" s="3" t="inlineStr">
        <is>
          <t>Cost of revenue</t>
        </is>
      </c>
      <c r="B42" s="4" t="inlineStr">
        <is>
          <t xml:space="preserve"> </t>
        </is>
      </c>
      <c r="C42" s="4" t="inlineStr">
        <is>
          <t xml:space="preserve"> </t>
        </is>
      </c>
    </row>
    <row r="43">
      <c r="A43" s="4" t="inlineStr">
        <is>
          <t>Total cost of revenue (exclusive of depreciation and amortization shown separately below)</t>
        </is>
      </c>
      <c r="B43" s="5" t="n">
        <v>23326</v>
      </c>
      <c r="C43" s="5" t="n">
        <v>23946</v>
      </c>
    </row>
    <row r="44">
      <c r="A44" s="4" t="inlineStr">
        <is>
          <t>Products</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16711</v>
      </c>
      <c r="C46" s="5" t="n">
        <v>16335</v>
      </c>
    </row>
    <row r="47">
      <c r="A47" s="3" t="inlineStr">
        <is>
          <t>Cost of revenue</t>
        </is>
      </c>
      <c r="B47" s="4" t="inlineStr">
        <is>
          <t xml:space="preserve"> </t>
        </is>
      </c>
      <c r="C47" s="4" t="inlineStr">
        <is>
          <t xml:space="preserve"> </t>
        </is>
      </c>
    </row>
    <row r="48">
      <c r="A48" s="4" t="inlineStr">
        <is>
          <t>Total cost of revenue (exclusive of depreciation and amortization shown separately below)</t>
        </is>
      </c>
      <c r="B48" s="6" t="n">
        <v>9696</v>
      </c>
      <c r="C48" s="6" t="n">
        <v>102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Accrued Liabilities (Details) - USD ($)</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payroll and related costs</t>
        </is>
      </c>
      <c r="B3" s="6" t="n">
        <v>7522000</v>
      </c>
      <c r="C3" s="6" t="n">
        <v>7131000</v>
      </c>
    </row>
    <row r="4">
      <c r="A4" s="4" t="inlineStr">
        <is>
          <t>Sales and other taxes payable</t>
        </is>
      </c>
      <c r="B4" s="5" t="n">
        <v>5990000</v>
      </c>
      <c r="C4" s="5" t="n">
        <v>6117000</v>
      </c>
    </row>
    <row r="5">
      <c r="A5" s="4" t="inlineStr">
        <is>
          <t>Accrued cost of revenue</t>
        </is>
      </c>
      <c r="B5" s="5" t="n">
        <v>5218000</v>
      </c>
      <c r="C5" s="5" t="n">
        <v>8122000</v>
      </c>
    </row>
    <row r="6">
      <c r="A6" s="4" t="inlineStr">
        <is>
          <t>Accrued carrier costs</t>
        </is>
      </c>
      <c r="B6" s="5" t="n">
        <v>4986000</v>
      </c>
      <c r="C6" s="5" t="n">
        <v>4399000</v>
      </c>
    </row>
    <row r="7">
      <c r="A7" s="4" t="inlineStr">
        <is>
          <t>Income taxes payable</t>
        </is>
      </c>
      <c r="B7" s="5" t="n">
        <v>2871000</v>
      </c>
      <c r="C7" s="5" t="n">
        <v>1397000</v>
      </c>
    </row>
    <row r="8">
      <c r="A8" s="4" t="inlineStr">
        <is>
          <t>Interest payable</t>
        </is>
      </c>
      <c r="B8" s="5" t="n">
        <v>2258000</v>
      </c>
      <c r="C8" s="5" t="n">
        <v>4236000</v>
      </c>
    </row>
    <row r="9">
      <c r="A9" s="4" t="inlineStr">
        <is>
          <t>Other</t>
        </is>
      </c>
      <c r="B9" s="5" t="n">
        <v>399000</v>
      </c>
      <c r="C9" s="5" t="n">
        <v>447000</v>
      </c>
    </row>
    <row r="10">
      <c r="A10" s="4" t="inlineStr">
        <is>
          <t>Total accrued liabilities</t>
        </is>
      </c>
      <c r="B10" s="6" t="n">
        <v>29244000</v>
      </c>
      <c r="C10" s="6" t="n">
        <v>3184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Additional Information (Details) - $ / shares</t>
        </is>
      </c>
      <c r="B1" s="2" t="inlineStr">
        <is>
          <t>Mar. 31, 2025</t>
        </is>
      </c>
      <c r="C1" s="2" t="inlineStr">
        <is>
          <t>Dec. 31, 2023</t>
        </is>
      </c>
    </row>
    <row r="2">
      <c r="A2" s="4" t="inlineStr">
        <is>
          <t>Penny Warra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Exercise price per warrant (in dollars per share)</t>
        </is>
      </c>
      <c r="B4" s="8" t="n">
        <v>0.05</v>
      </c>
      <c r="C4" s="8" t="n">
        <v>0.05</v>
      </c>
    </row>
    <row r="5">
      <c r="A5" s="4" t="inlineStr">
        <is>
          <t>Series A-1 Preferred Stock</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referred stock, par or stated value per share (in dollars per share)</t>
        </is>
      </c>
      <c r="B7" s="7" t="n">
        <v>0.0001</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 Presented on Consolidated Balance Sheets and Notional Amount (Details) - USD ($) $ / shares in Units, $ in Thousand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Warrant Liability</t>
        </is>
      </c>
      <c r="B3" s="6" t="n">
        <v>5820</v>
      </c>
      <c r="C3" s="6" t="n">
        <v>7624</v>
      </c>
    </row>
    <row r="4">
      <c r="A4" s="4" t="inlineStr">
        <is>
          <t>Derivatives Not Designated as Hedging Instruments | Penny Warrant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Number of Warrants (in shares)</t>
        </is>
      </c>
      <c r="B6" s="5" t="n">
        <v>12024711</v>
      </c>
      <c r="C6" s="5" t="n">
        <v>12024711</v>
      </c>
    </row>
    <row r="7">
      <c r="A7" s="4" t="inlineStr">
        <is>
          <t>Warrant Liability</t>
        </is>
      </c>
      <c r="B7" s="4" t="inlineStr">
        <is>
          <t xml:space="preserve"> </t>
        </is>
      </c>
      <c r="C7" s="6" t="n">
        <v>7624</v>
      </c>
    </row>
    <row r="8">
      <c r="A8" s="4" t="inlineStr">
        <is>
          <t>Exercise Price Per Share (in dollars per share)</t>
        </is>
      </c>
      <c r="B8" s="8" t="n">
        <v>0.05</v>
      </c>
      <c r="C8" s="8" t="n">
        <v>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Instrument in the Consolidated Statements of Operations and Comprehensive Loss (Details) - Derivatives Not Designated as Hedging Instruments - Penny Warrant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Realized Gains (Losses) on Derivative Instruments</t>
        </is>
      </c>
      <c r="B4" s="6" t="n">
        <v>0</v>
      </c>
      <c r="C4" s="6" t="n">
        <v>0</v>
      </c>
    </row>
    <row r="5">
      <c r="A5" s="4" t="inlineStr">
        <is>
          <t>Net Change in Unrealized Gain (Loss) on Derivative Instruments</t>
        </is>
      </c>
      <c r="B5" s="6" t="n">
        <v>1804</v>
      </c>
      <c r="C5" s="6" t="n">
        <v>23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Mar. 31, 2025</t>
        </is>
      </c>
      <c r="C1" s="2" t="inlineStr">
        <is>
          <t>Dec. 31, 2024</t>
        </is>
      </c>
      <c r="D1" s="2" t="inlineStr">
        <is>
          <t>Dec. 31, 2023</t>
        </is>
      </c>
    </row>
    <row r="2">
      <c r="A2" s="4" t="inlineStr">
        <is>
          <t>Warrant</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Share price (in dollars per share)</t>
        </is>
      </c>
      <c r="B4" s="8" t="n">
        <v>0.01</v>
      </c>
      <c r="C4" s="8" t="n">
        <v>0.01</v>
      </c>
      <c r="D4" s="4" t="inlineStr">
        <is>
          <t xml:space="preserve"> </t>
        </is>
      </c>
    </row>
    <row r="5">
      <c r="A5" s="4" t="inlineStr">
        <is>
          <t>Penny Warrants</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Exercise price per warrant (in dollars per share)</t>
        </is>
      </c>
      <c r="B7" s="8" t="n">
        <v>0.05</v>
      </c>
      <c r="C7" s="4" t="inlineStr">
        <is>
          <t xml:space="preserve"> </t>
        </is>
      </c>
      <c r="D7" s="8" t="n">
        <v>0.05</v>
      </c>
    </row>
    <row r="8">
      <c r="A8" s="4" t="inlineStr">
        <is>
          <t>Aggregate value of warrants</t>
        </is>
      </c>
      <c r="B8" s="6" t="n">
        <v>5800000</v>
      </c>
      <c r="C8" s="6" t="n">
        <v>7600000</v>
      </c>
      <c r="D8" s="4" t="inlineStr">
        <is>
          <t xml:space="preserve"> </t>
        </is>
      </c>
    </row>
    <row r="9">
      <c r="A9" s="4" t="inlineStr">
        <is>
          <t>Private Placement Warrants</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Aggregate value of warrants</t>
        </is>
      </c>
      <c r="B11" s="6" t="n">
        <v>0</v>
      </c>
      <c r="C11" s="6" t="n">
        <v>0</v>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and Fair Value of Debt and Stock Due to Affiliate (Details) - USD ($) $ in Thousands</t>
        </is>
      </c>
      <c r="B1" s="2" t="inlineStr">
        <is>
          <t>Mar. 31, 2025</t>
        </is>
      </c>
      <c r="C1" s="2" t="inlineStr">
        <is>
          <t>Dec. 31, 2024</t>
        </is>
      </c>
    </row>
    <row r="2">
      <c r="A2" s="3" t="inlineStr">
        <is>
          <t>Fair Value, Liabilities Measured on Recurring Basis, Unobservable Input Reconciliation [Line Items]</t>
        </is>
      </c>
      <c r="B2" s="4" t="inlineStr">
        <is>
          <t xml:space="preserve"> </t>
        </is>
      </c>
      <c r="C2" s="4" t="inlineStr">
        <is>
          <t xml:space="preserve"> </t>
        </is>
      </c>
    </row>
    <row r="3">
      <c r="A3" s="4" t="inlineStr">
        <is>
          <t>Mandatorily redeemable preferred stock due to affiliate, amortized cost</t>
        </is>
      </c>
      <c r="B3" s="6" t="n">
        <v>143058</v>
      </c>
      <c r="C3" s="6" t="n">
        <v>142776</v>
      </c>
    </row>
    <row r="4">
      <c r="A4" s="4" t="inlineStr">
        <is>
          <t>Fair Value, Inputs, Level 2 | Affiliate</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Mandatorily redeemable preferred stock due to affiliate, amortized cost</t>
        </is>
      </c>
      <c r="B6" s="5" t="n">
        <v>143058</v>
      </c>
      <c r="C6" s="5" t="n">
        <v>142776</v>
      </c>
    </row>
    <row r="7">
      <c r="A7" s="4" t="inlineStr">
        <is>
          <t>Mandatorily redeemable preferred stock due to affiliate, fair value</t>
        </is>
      </c>
      <c r="B7" s="5" t="n">
        <v>136878</v>
      </c>
      <c r="C7" s="5" t="n">
        <v>128356</v>
      </c>
    </row>
    <row r="8">
      <c r="A8" s="4" t="inlineStr">
        <is>
          <t>Senior Secured Term Loan | Fair Value, Inputs, Level 2</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mortized cost</t>
        </is>
      </c>
      <c r="B10" s="5" t="n">
        <v>178990</v>
      </c>
      <c r="C10" s="5" t="n">
        <v>179201</v>
      </c>
    </row>
    <row r="11">
      <c r="A11" s="4" t="inlineStr">
        <is>
          <t>Fair value</t>
        </is>
      </c>
      <c r="B11" s="5" t="n">
        <v>168541</v>
      </c>
      <c r="C11" s="5" t="n">
        <v>168144</v>
      </c>
    </row>
    <row r="12">
      <c r="A12" s="4" t="inlineStr">
        <is>
          <t>Backstop Notes | Fair Value, Inputs, Level 3</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Amortized cost</t>
        </is>
      </c>
      <c r="B14" s="5" t="n">
        <v>118388</v>
      </c>
      <c r="C14" s="5" t="n">
        <v>118310</v>
      </c>
    </row>
    <row r="15">
      <c r="A15" s="4" t="inlineStr">
        <is>
          <t>Fair value</t>
        </is>
      </c>
      <c r="B15" s="6" t="n">
        <v>89938</v>
      </c>
      <c r="C15" s="6" t="n">
        <v>875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Schedule of Significant Level 3 and Level 2 Measurement Inputs (Details) - Fair Value, Inputs, Level 3 $ in Thousands</t>
        </is>
      </c>
      <c r="B1" s="2" t="inlineStr">
        <is>
          <t>Mar. 31, 2025 yr $ / shares USD ($)</t>
        </is>
      </c>
      <c r="C1" s="2" t="inlineStr">
        <is>
          <t>Dec. 31, 2024 $ / shares yr USD ($)</t>
        </is>
      </c>
    </row>
    <row r="2">
      <c r="A2" s="4" t="inlineStr">
        <is>
          <t>Backstop Notes | Principal amount/Notional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nancial instrument measurement inputs | $</t>
        </is>
      </c>
      <c r="B4" s="5" t="n">
        <v>120000</v>
      </c>
      <c r="C4" s="5" t="n">
        <v>120000</v>
      </c>
    </row>
    <row r="5">
      <c r="A5" s="4" t="inlineStr">
        <is>
          <t>Backstop Notes | Term to maturity d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inancial instrument measurement inputs | yr</t>
        </is>
      </c>
      <c r="B7" s="11" t="n">
        <v>3.5</v>
      </c>
      <c r="C7" s="12" t="n">
        <v>3.75</v>
      </c>
    </row>
    <row r="8">
      <c r="A8" s="4" t="inlineStr">
        <is>
          <t>Backstop Notes | 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nancial instrument measurement inputs | $ / shares</t>
        </is>
      </c>
      <c r="B10" s="12" t="n">
        <v>2.47</v>
      </c>
      <c r="C10" s="12" t="n">
        <v>3.22</v>
      </c>
    </row>
    <row r="11">
      <c r="A11" s="4" t="inlineStr">
        <is>
          <t>Backstop Notes | Credit spreads (basis poi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nancial instrument measurement inputs</t>
        </is>
      </c>
      <c r="B13" s="13" t="n">
        <v>0.1123</v>
      </c>
      <c r="C13" s="13" t="n">
        <v>0.1127</v>
      </c>
    </row>
    <row r="14">
      <c r="A14" s="4" t="inlineStr">
        <is>
          <t>Backstop Notes | Selected equity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al instrument measurement inputs</t>
        </is>
      </c>
      <c r="B16" s="14" t="n">
        <v>1.011</v>
      </c>
      <c r="C16" s="14" t="n">
        <v>1.008</v>
      </c>
    </row>
    <row r="17">
      <c r="A17" s="4" t="inlineStr">
        <is>
          <t>Mandatorily Redeemable Preferred Stock Due to Affiliate | Principal amount/Notional amou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inancial instrument measurement inputs | $</t>
        </is>
      </c>
      <c r="B19" s="5" t="n">
        <v>182317</v>
      </c>
      <c r="C19" s="5" t="n">
        <v>176655</v>
      </c>
    </row>
    <row r="20">
      <c r="A20" s="4" t="inlineStr">
        <is>
          <t>Mandatorily Redeemable Preferred Stock Due to Affiliate | Term to maturity d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inancial instrument measurement inputs | yr</t>
        </is>
      </c>
      <c r="B22" s="12" t="n">
        <v>8.630000000000001</v>
      </c>
      <c r="C22" s="12" t="n">
        <v>8.880000000000001</v>
      </c>
    </row>
    <row r="23">
      <c r="A23" s="4" t="inlineStr">
        <is>
          <t>Mandatorily Redeemable Preferred Stock Due to Affiliate | Stock pric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inancial instrument measurement inputs | $ / shares</t>
        </is>
      </c>
      <c r="B25" s="12" t="n">
        <v>2.47</v>
      </c>
      <c r="C25" s="12" t="n">
        <v>3.22</v>
      </c>
    </row>
    <row r="26">
      <c r="A26" s="4" t="inlineStr">
        <is>
          <t>Mandatorily Redeemable Preferred Stock Due to Affiliate | Credit spreads (basis poi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inancial instrument measurement inputs</t>
        </is>
      </c>
      <c r="B28" s="13" t="n">
        <v>0.1262</v>
      </c>
      <c r="C28" s="13" t="n">
        <v>0.1254</v>
      </c>
    </row>
    <row r="29">
      <c r="A29" s="4" t="inlineStr">
        <is>
          <t>Mandatorily Redeemable Preferred Stock Due to Affiliate | Selected equity volat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inancial instrument measurement inputs</t>
        </is>
      </c>
      <c r="B31" s="14" t="n">
        <v>1.077</v>
      </c>
      <c r="C31" s="14" t="n">
        <v>1.0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s,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4908</v>
      </c>
      <c r="C4" s="6" t="n">
        <v>-17587</v>
      </c>
    </row>
    <row r="5">
      <c r="A5" s="3" t="inlineStr">
        <is>
          <t>Denominator:</t>
        </is>
      </c>
      <c r="B5" s="4" t="inlineStr">
        <is>
          <t xml:space="preserve"> </t>
        </is>
      </c>
      <c r="C5" s="4" t="inlineStr">
        <is>
          <t xml:space="preserve"> </t>
        </is>
      </c>
    </row>
    <row r="6">
      <c r="A6" s="4" t="inlineStr">
        <is>
          <t>Weighted average shares outstanding - basic (in shares)</t>
        </is>
      </c>
      <c r="B6" s="5" t="n">
        <v>19433080</v>
      </c>
      <c r="C6" s="5" t="n">
        <v>18992075</v>
      </c>
    </row>
    <row r="7">
      <c r="A7" s="4" t="inlineStr">
        <is>
          <t>Effect of dilutive equity awards (in shares)</t>
        </is>
      </c>
      <c r="B7" s="5" t="n">
        <v>0</v>
      </c>
      <c r="C7" s="5" t="n">
        <v>0</v>
      </c>
    </row>
    <row r="8">
      <c r="A8" s="4" t="inlineStr">
        <is>
          <t>Weighted average shares outstanding - diluted (in shares)</t>
        </is>
      </c>
      <c r="B8" s="5" t="n">
        <v>19433080</v>
      </c>
      <c r="C8" s="5" t="n">
        <v>18992075</v>
      </c>
    </row>
    <row r="9">
      <c r="A9" s="3" t="inlineStr">
        <is>
          <t>Net loss per share:</t>
        </is>
      </c>
      <c r="B9" s="4" t="inlineStr">
        <is>
          <t xml:space="preserve"> </t>
        </is>
      </c>
      <c r="C9" s="4" t="inlineStr">
        <is>
          <t xml:space="preserve"> </t>
        </is>
      </c>
    </row>
    <row r="10">
      <c r="A10" s="4" t="inlineStr">
        <is>
          <t>Basic (in dollars per share)</t>
        </is>
      </c>
      <c r="B10" s="8" t="n">
        <v>-0.77</v>
      </c>
      <c r="C10" s="8" t="n">
        <v>-0.93</v>
      </c>
    </row>
    <row r="11">
      <c r="A11" s="4" t="inlineStr">
        <is>
          <t>Diluted (in dollars per share)</t>
        </is>
      </c>
      <c r="B11" s="8" t="n">
        <v>-0.77</v>
      </c>
      <c r="C11" s="8" t="n">
        <v>-0.9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ed Shares Outstanding (Details) - shares</t>
        </is>
      </c>
      <c r="B1" s="2" t="inlineStr">
        <is>
          <t>3 Months Ended</t>
        </is>
      </c>
    </row>
    <row r="2">
      <c r="B2" s="2" t="inlineStr">
        <is>
          <t>Mar. 31, 2025</t>
        </is>
      </c>
      <c r="C2" s="2" t="inlineStr">
        <is>
          <t>Mar. 31, 2024</t>
        </is>
      </c>
    </row>
    <row r="3">
      <c r="A3" s="4" t="inlineStr">
        <is>
          <t>Backstop Notes | Senior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ercentage of common stock outstanding, issuable</t>
        </is>
      </c>
      <c r="B5" s="15" t="n">
        <v>0.099</v>
      </c>
      <c r="C5" s="4" t="inlineStr">
        <is>
          <t xml:space="preserve"> </t>
        </is>
      </c>
    </row>
    <row r="6">
      <c r="A6" s="4" t="inlineStr">
        <is>
          <t>Common stock issuable due to grants of RSUs with service only (i.e., time-vesting) condi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882886</v>
      </c>
      <c r="C8" s="5" t="n">
        <v>1037219</v>
      </c>
    </row>
    <row r="9">
      <c r="A9" s="4" t="inlineStr">
        <is>
          <t>Common stock issuable under the Backstop Not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1920007</v>
      </c>
      <c r="C11" s="5" t="n">
        <v>1920007</v>
      </c>
    </row>
    <row r="12">
      <c r="A12" s="4" t="inlineStr">
        <is>
          <t>Private placement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54556</v>
      </c>
      <c r="C14" s="5" t="n">
        <v>5455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s>
  <sheetData>
    <row r="1">
      <c r="A1" s="1" t="inlineStr">
        <is>
          <t>RELATED PARTY TRANSACTIONS - Additional Information (Details) - Affiliates of the Company $ in Thousands</t>
        </is>
      </c>
      <c r="B1" s="2" t="inlineStr">
        <is>
          <t>3 Months Ended</t>
        </is>
      </c>
    </row>
    <row r="2">
      <c r="B2" s="2" t="inlineStr">
        <is>
          <t>Mar. 31, 2025 USD ($) member</t>
        </is>
      </c>
      <c r="C2" s="2" t="inlineStr">
        <is>
          <t>Mar. 31, 2024 USD ($)</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 | $</t>
        </is>
      </c>
      <c r="B4" s="6" t="n">
        <v>0</v>
      </c>
      <c r="C4" s="6" t="n">
        <v>170</v>
      </c>
      <c r="D4" s="4" t="inlineStr">
        <is>
          <t xml:space="preserve"> </t>
        </is>
      </c>
    </row>
    <row r="5">
      <c r="A5" s="4" t="inlineStr">
        <is>
          <t>Kore Wireless Group | ABRY Partners,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method investment ownership percentage</t>
        </is>
      </c>
      <c r="B7" s="10" t="n">
        <v>0.1</v>
      </c>
      <c r="C7" s="4" t="inlineStr">
        <is>
          <t xml:space="preserve"> </t>
        </is>
      </c>
      <c r="D7" s="10" t="n">
        <v>0.1</v>
      </c>
    </row>
    <row r="8">
      <c r="A8" s="4" t="inlineStr">
        <is>
          <t>Searchligh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Beneficially owned ownership percentage</t>
        </is>
      </c>
      <c r="B10" s="10" t="n">
        <v>0.1</v>
      </c>
      <c r="C10" s="4" t="inlineStr">
        <is>
          <t xml:space="preserve"> </t>
        </is>
      </c>
      <c r="D10" s="10" t="n">
        <v>0.1</v>
      </c>
    </row>
    <row r="11">
      <c r="A11" s="4" t="inlineStr">
        <is>
          <t>Number of Board members employed by related parties</t>
        </is>
      </c>
      <c r="B11" s="5" t="n">
        <v>2</v>
      </c>
      <c r="C11" s="4" t="inlineStr">
        <is>
          <t xml:space="preserve"> </t>
        </is>
      </c>
      <c r="D11" s="4" t="inlineStr">
        <is>
          <t xml:space="preserve"> </t>
        </is>
      </c>
    </row>
    <row r="12">
      <c r="A12" s="4" t="inlineStr">
        <is>
          <t>CTA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Beneficially owned ownership percentage</t>
        </is>
      </c>
      <c r="B14" s="10" t="n">
        <v>0.05</v>
      </c>
      <c r="C14" s="4" t="inlineStr">
        <is>
          <t xml:space="preserve"> </t>
        </is>
      </c>
      <c r="D14" s="10" t="n">
        <v>0.05</v>
      </c>
    </row>
    <row r="15">
      <c r="A15" s="4" t="inlineStr">
        <is>
          <t>Number of Board members employed by related parties</t>
        </is>
      </c>
      <c r="B15" s="5" t="n">
        <v>2</v>
      </c>
      <c r="C15" s="4" t="inlineStr">
        <is>
          <t xml:space="preserve"> </t>
        </is>
      </c>
      <c r="D15" s="4" t="inlineStr">
        <is>
          <t xml:space="preserve"> </t>
        </is>
      </c>
    </row>
    <row r="16">
      <c r="A16" s="4" t="inlineStr">
        <is>
          <t>ABRY Partner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umber of Board members employed by related parties</t>
        </is>
      </c>
      <c r="B18" s="5" t="n">
        <v>2</v>
      </c>
      <c r="C18" s="4" t="inlineStr">
        <is>
          <t xml:space="preserve"> </t>
        </is>
      </c>
      <c r="D18" s="4" t="inlineStr">
        <is>
          <t xml:space="preserve"> </t>
        </is>
      </c>
    </row>
    <row r="19">
      <c r="A19" s="4" t="inlineStr">
        <is>
          <t>Series A-1 Preferred Stock | Searchlight</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referred stock, dividend rate</t>
        </is>
      </c>
      <c r="B21" s="10" t="n">
        <v>0.13</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37" customWidth="1" min="5" max="5"/>
    <col width="20" customWidth="1" min="6" max="6"/>
    <col width="24" customWidth="1" min="7" max="7"/>
  </cols>
  <sheetData>
    <row r="1">
      <c r="A1" s="1" t="inlineStr">
        <is>
          <t>Condensed Consolidated Statements of Changes in Stockholders’ (Deficit) Equity (Unaudited) - USD ($) $ in Thousands</t>
        </is>
      </c>
      <c r="B1" s="2" t="inlineStr">
        <is>
          <t>Total</t>
        </is>
      </c>
      <c r="C1" s="2" t="inlineStr">
        <is>
          <t>Par value of common stock</t>
        </is>
      </c>
      <c r="D1" s="2" t="inlineStr">
        <is>
          <t>Additional paid-in capital</t>
        </is>
      </c>
      <c r="E1" s="2" t="inlineStr">
        <is>
          <t>Accumulated other comprehensive loss</t>
        </is>
      </c>
      <c r="F1" s="2" t="inlineStr">
        <is>
          <t>Accumulated deficit</t>
        </is>
      </c>
      <c r="G1" s="2" t="inlineStr">
        <is>
          <t>Treasury stock, at cost</t>
        </is>
      </c>
    </row>
    <row r="2">
      <c r="A2" s="4" t="inlineStr">
        <is>
          <t>Beginning balance of stockholders' equity at Dec. 31, 2023</t>
        </is>
      </c>
      <c r="B2" s="4" t="inlineStr">
        <is>
          <t xml:space="preserve"> </t>
        </is>
      </c>
      <c r="C2" s="6" t="n">
        <v>8</v>
      </c>
      <c r="D2" s="6" t="n">
        <v>461069</v>
      </c>
      <c r="E2" s="6" t="n">
        <v>-6070</v>
      </c>
      <c r="F2" s="6" t="n">
        <v>-415280</v>
      </c>
      <c r="G2" s="6" t="n">
        <v>-275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2708</v>
      </c>
      <c r="E4" s="4" t="inlineStr">
        <is>
          <t xml:space="preserve"> </t>
        </is>
      </c>
      <c r="F4" s="4" t="inlineStr">
        <is>
          <t xml:space="preserve"> </t>
        </is>
      </c>
      <c r="G4" s="4" t="inlineStr">
        <is>
          <t xml:space="preserve"> </t>
        </is>
      </c>
    </row>
    <row r="5">
      <c r="A5" s="4" t="inlineStr">
        <is>
          <t>Foreign currency translation adjustment</t>
        </is>
      </c>
      <c r="B5" s="6" t="n">
        <v>240</v>
      </c>
      <c r="C5" s="4" t="inlineStr">
        <is>
          <t xml:space="preserve"> </t>
        </is>
      </c>
      <c r="D5" s="4" t="inlineStr">
        <is>
          <t xml:space="preserve"> </t>
        </is>
      </c>
      <c r="E5" s="5" t="n">
        <v>240</v>
      </c>
      <c r="F5" s="4" t="inlineStr">
        <is>
          <t xml:space="preserve"> </t>
        </is>
      </c>
      <c r="G5" s="4" t="inlineStr">
        <is>
          <t xml:space="preserve"> </t>
        </is>
      </c>
    </row>
    <row r="6">
      <c r="A6" s="4" t="inlineStr">
        <is>
          <t>Net loss</t>
        </is>
      </c>
      <c r="B6" s="5" t="n">
        <v>-17587</v>
      </c>
      <c r="C6" s="4" t="inlineStr">
        <is>
          <t xml:space="preserve"> </t>
        </is>
      </c>
      <c r="D6" s="4" t="inlineStr">
        <is>
          <t xml:space="preserve"> </t>
        </is>
      </c>
      <c r="E6" s="4" t="inlineStr">
        <is>
          <t xml:space="preserve"> </t>
        </is>
      </c>
      <c r="F6" s="5" t="n">
        <v>-17587</v>
      </c>
      <c r="G6" s="4" t="inlineStr">
        <is>
          <t xml:space="preserve"> </t>
        </is>
      </c>
    </row>
    <row r="7">
      <c r="A7" s="4" t="inlineStr">
        <is>
          <t>Ending balance of stockholders' equity at Mar. 31, 2024</t>
        </is>
      </c>
      <c r="B7" s="5" t="n">
        <v>22334</v>
      </c>
      <c r="C7" s="5" t="n">
        <v>8</v>
      </c>
      <c r="D7" s="5" t="n">
        <v>463777</v>
      </c>
      <c r="E7" s="5" t="n">
        <v>-5830</v>
      </c>
      <c r="F7" s="5" t="n">
        <v>-432867</v>
      </c>
      <c r="G7" s="5" t="n">
        <v>-2754</v>
      </c>
    </row>
    <row r="8">
      <c r="A8" s="4" t="inlineStr">
        <is>
          <t>Beginning balance of stockholders' equity at Dec. 31, 2024</t>
        </is>
      </c>
      <c r="B8" s="5" t="n">
        <v>-99600</v>
      </c>
      <c r="C8" s="5" t="n">
        <v>8</v>
      </c>
      <c r="D8" s="5" t="n">
        <v>468711</v>
      </c>
      <c r="E8" s="5" t="n">
        <v>-3778</v>
      </c>
      <c r="F8" s="5" t="n">
        <v>-561356</v>
      </c>
      <c r="G8" s="5" t="n">
        <v>-3185</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4" t="inlineStr">
        <is>
          <t xml:space="preserve"> </t>
        </is>
      </c>
      <c r="D10" s="5" t="n">
        <v>589</v>
      </c>
      <c r="E10" s="4" t="inlineStr">
        <is>
          <t xml:space="preserve"> </t>
        </is>
      </c>
      <c r="F10" s="4" t="inlineStr">
        <is>
          <t xml:space="preserve"> </t>
        </is>
      </c>
      <c r="G10" s="4" t="inlineStr">
        <is>
          <t xml:space="preserve"> </t>
        </is>
      </c>
    </row>
    <row r="11">
      <c r="A11" s="4" t="inlineStr">
        <is>
          <t>Stock awards cancelled for employee tax withholdings</t>
        </is>
      </c>
      <c r="B11" s="4" t="inlineStr">
        <is>
          <t xml:space="preserve"> </t>
        </is>
      </c>
      <c r="C11" s="4" t="inlineStr">
        <is>
          <t xml:space="preserve"> </t>
        </is>
      </c>
      <c r="D11" s="5" t="n">
        <v>-36</v>
      </c>
      <c r="E11" s="4" t="inlineStr">
        <is>
          <t xml:space="preserve"> </t>
        </is>
      </c>
      <c r="F11" s="4" t="inlineStr">
        <is>
          <t xml:space="preserve"> </t>
        </is>
      </c>
      <c r="G11" s="4" t="inlineStr">
        <is>
          <t xml:space="preserve"> </t>
        </is>
      </c>
    </row>
    <row r="12">
      <c r="A12" s="4" t="inlineStr">
        <is>
          <t>Foreign currency translation adjustment</t>
        </is>
      </c>
      <c r="B12" s="5" t="n">
        <v>-944</v>
      </c>
      <c r="C12" s="4" t="inlineStr">
        <is>
          <t xml:space="preserve"> </t>
        </is>
      </c>
      <c r="D12" s="4" t="inlineStr">
        <is>
          <t xml:space="preserve"> </t>
        </is>
      </c>
      <c r="E12" s="5" t="n">
        <v>-944</v>
      </c>
      <c r="F12" s="4" t="inlineStr">
        <is>
          <t xml:space="preserve"> </t>
        </is>
      </c>
      <c r="G12" s="4" t="inlineStr">
        <is>
          <t xml:space="preserve"> </t>
        </is>
      </c>
    </row>
    <row r="13">
      <c r="A13" s="4" t="inlineStr">
        <is>
          <t>Net loss</t>
        </is>
      </c>
      <c r="B13" s="5" t="n">
        <v>-14908</v>
      </c>
      <c r="C13" s="4" t="inlineStr">
        <is>
          <t xml:space="preserve"> </t>
        </is>
      </c>
      <c r="D13" s="4" t="inlineStr">
        <is>
          <t xml:space="preserve"> </t>
        </is>
      </c>
      <c r="E13" s="4" t="inlineStr">
        <is>
          <t xml:space="preserve"> </t>
        </is>
      </c>
      <c r="F13" s="5" t="n">
        <v>-14908</v>
      </c>
      <c r="G13" s="4" t="inlineStr">
        <is>
          <t xml:space="preserve"> </t>
        </is>
      </c>
    </row>
    <row r="14">
      <c r="A14" s="4" t="inlineStr">
        <is>
          <t>Ending balance of stockholders' equity at Mar. 31, 2025</t>
        </is>
      </c>
      <c r="B14" s="6" t="n">
        <v>-114899</v>
      </c>
      <c r="C14" s="6" t="n">
        <v>8</v>
      </c>
      <c r="D14" s="6" t="n">
        <v>469264</v>
      </c>
      <c r="E14" s="6" t="n">
        <v>-4722</v>
      </c>
      <c r="F14" s="6" t="n">
        <v>-576264</v>
      </c>
      <c r="G14" s="6" t="n">
        <v>-3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s) $ in Thousands</t>
        </is>
      </c>
      <c r="B1" s="2" t="inlineStr">
        <is>
          <t>Apr. 01, 2025 USD ($)</t>
        </is>
      </c>
      <c r="C1" s="2" t="inlineStr">
        <is>
          <t>Mar. 31, 2025 USD ($)</t>
        </is>
      </c>
      <c r="D1" s="2" t="inlineStr">
        <is>
          <t>Dec. 31, 2024 USD ($)</t>
        </is>
      </c>
    </row>
    <row r="2">
      <c r="A2" s="3" t="inlineStr">
        <is>
          <t>Loss Contingencies [Line Items]</t>
        </is>
      </c>
      <c r="B2" s="4" t="inlineStr">
        <is>
          <t xml:space="preserve"> </t>
        </is>
      </c>
      <c r="C2" s="4" t="inlineStr">
        <is>
          <t xml:space="preserve"> </t>
        </is>
      </c>
      <c r="D2" s="4" t="inlineStr">
        <is>
          <t xml:space="preserve"> </t>
        </is>
      </c>
    </row>
    <row r="3">
      <c r="A3" s="4" t="inlineStr">
        <is>
          <t>Purchase obligation</t>
        </is>
      </c>
      <c r="B3" s="4" t="inlineStr">
        <is>
          <t xml:space="preserve"> </t>
        </is>
      </c>
      <c r="C3" s="6" t="n">
        <v>60785</v>
      </c>
      <c r="D3" s="4" t="inlineStr">
        <is>
          <t xml:space="preserve"> </t>
        </is>
      </c>
    </row>
    <row r="4">
      <c r="A4" s="4" t="inlineStr">
        <is>
          <t>GCP Commitment</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Purchase obligation</t>
        </is>
      </c>
      <c r="B6" s="4" t="inlineStr">
        <is>
          <t xml:space="preserve"> </t>
        </is>
      </c>
      <c r="C6" s="5" t="n">
        <v>22000</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ommitment reduction penalty, percentage</t>
        </is>
      </c>
      <c r="B9" s="14" t="n">
        <v>0.505</v>
      </c>
      <c r="C9" s="4" t="inlineStr">
        <is>
          <t xml:space="preserve"> </t>
        </is>
      </c>
      <c r="D9" s="4" t="inlineStr">
        <is>
          <t xml:space="preserve"> </t>
        </is>
      </c>
    </row>
    <row r="10">
      <c r="A10" s="4" t="inlineStr">
        <is>
          <t>Commitment reduction penalty, amount</t>
        </is>
      </c>
      <c r="B10" s="6" t="n">
        <v>1200</v>
      </c>
      <c r="C10" s="4" t="inlineStr">
        <is>
          <t xml:space="preserve"> </t>
        </is>
      </c>
      <c r="D10" s="4" t="inlineStr">
        <is>
          <t xml:space="preserve"> </t>
        </is>
      </c>
    </row>
    <row r="11">
      <c r="A11" s="4" t="inlineStr">
        <is>
          <t>Subsequent Event | GCP Commitmen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urchase obligation</t>
        </is>
      </c>
      <c r="B13" s="6" t="n">
        <v>10900</v>
      </c>
      <c r="C13" s="4" t="inlineStr">
        <is>
          <t xml:space="preserve"> </t>
        </is>
      </c>
      <c r="D13" s="4" t="inlineStr">
        <is>
          <t xml:space="preserve"> </t>
        </is>
      </c>
    </row>
    <row r="14">
      <c r="A14" s="4" t="inlineStr">
        <is>
          <t>Indirect Taxe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Estimated possible range of loss</t>
        </is>
      </c>
      <c r="B16" s="4" t="inlineStr">
        <is>
          <t xml:space="preserve"> </t>
        </is>
      </c>
      <c r="C16" s="4" t="inlineStr">
        <is>
          <t xml:space="preserve"> </t>
        </is>
      </c>
      <c r="D16" s="6" t="n">
        <v>4100</v>
      </c>
    </row>
    <row r="17">
      <c r="A17" s="4" t="inlineStr">
        <is>
          <t>Indirect Taxes | Minimum</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Estimated possible range of loss</t>
        </is>
      </c>
      <c r="B19" s="4" t="inlineStr">
        <is>
          <t xml:space="preserve"> </t>
        </is>
      </c>
      <c r="C19" s="5" t="n">
        <v>4200</v>
      </c>
      <c r="D19" s="4" t="inlineStr">
        <is>
          <t xml:space="preserve"> </t>
        </is>
      </c>
    </row>
    <row r="20">
      <c r="A20" s="4" t="inlineStr">
        <is>
          <t>Estimated possible range of loss, net</t>
        </is>
      </c>
      <c r="B20" s="4" t="inlineStr">
        <is>
          <t xml:space="preserve"> </t>
        </is>
      </c>
      <c r="C20" s="5" t="n">
        <v>3500</v>
      </c>
      <c r="D20" s="4" t="inlineStr">
        <is>
          <t xml:space="preserve"> </t>
        </is>
      </c>
    </row>
    <row r="21">
      <c r="A21" s="4" t="inlineStr">
        <is>
          <t>Indirect Taxes | Maximum</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Estimated possible range of loss</t>
        </is>
      </c>
      <c r="B23" s="4" t="inlineStr">
        <is>
          <t xml:space="preserve"> </t>
        </is>
      </c>
      <c r="C23" s="5" t="n">
        <v>23400</v>
      </c>
      <c r="D23" s="4" t="inlineStr">
        <is>
          <t xml:space="preserve"> </t>
        </is>
      </c>
    </row>
    <row r="24">
      <c r="A24" s="4" t="inlineStr">
        <is>
          <t>Estimated possible range of loss, net</t>
        </is>
      </c>
      <c r="B24" s="4" t="inlineStr">
        <is>
          <t xml:space="preserve"> </t>
        </is>
      </c>
      <c r="C24" s="6" t="n">
        <v>20400</v>
      </c>
      <c r="D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Mar. 31, 2025 USD ($)</t>
        </is>
      </c>
    </row>
    <row r="2">
      <c r="A2" s="3" t="inlineStr">
        <is>
          <t>Commitments and Contingencies Disclosure [Abstract]</t>
        </is>
      </c>
      <c r="B2" s="4" t="inlineStr">
        <is>
          <t xml:space="preserve"> </t>
        </is>
      </c>
    </row>
    <row r="3">
      <c r="A3" s="4" t="inlineStr">
        <is>
          <t>2025</t>
        </is>
      </c>
      <c r="B3" s="6" t="n">
        <v>22074</v>
      </c>
    </row>
    <row r="4">
      <c r="A4" s="4" t="inlineStr">
        <is>
          <t>2026</t>
        </is>
      </c>
      <c r="B4" s="5" t="n">
        <v>13435</v>
      </c>
    </row>
    <row r="5">
      <c r="A5" s="4" t="inlineStr">
        <is>
          <t>2027</t>
        </is>
      </c>
      <c r="B5" s="5" t="n">
        <v>10889</v>
      </c>
    </row>
    <row r="6">
      <c r="A6" s="4" t="inlineStr">
        <is>
          <t>2028</t>
        </is>
      </c>
      <c r="B6" s="5" t="n">
        <v>12829</v>
      </c>
    </row>
    <row r="7">
      <c r="A7" s="4" t="inlineStr">
        <is>
          <t>2029</t>
        </is>
      </c>
      <c r="B7" s="5" t="n">
        <v>1558</v>
      </c>
    </row>
    <row r="8">
      <c r="A8" s="4" t="inlineStr">
        <is>
          <t>Thereafter</t>
        </is>
      </c>
      <c r="B8" s="5" t="n">
        <v>0</v>
      </c>
    </row>
    <row r="9">
      <c r="A9" s="4" t="inlineStr">
        <is>
          <t>Total</t>
        </is>
      </c>
      <c r="B9" s="6" t="n">
        <v>607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1" customWidth="1" min="2" max="2"/>
    <col width="14" customWidth="1" min="3" max="3"/>
  </cols>
  <sheetData>
    <row r="1">
      <c r="A1" s="1" t="inlineStr">
        <is>
          <t>SEGMENT DISCLOSURES- Additional Information (Details)</t>
        </is>
      </c>
      <c r="B1" s="2" t="inlineStr">
        <is>
          <t>3 Months Ended</t>
        </is>
      </c>
    </row>
    <row r="2">
      <c r="B2" s="2" t="inlineStr">
        <is>
          <t>Mar. 31, 2025 segment category</t>
        </is>
      </c>
      <c r="C2" s="2" t="inlineStr">
        <is>
          <t>Mar. 31, 2024</t>
        </is>
      </c>
    </row>
    <row r="3">
      <c r="A3" s="3" t="inlineStr">
        <is>
          <t>Concentration Risk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Number of primary categories | category</t>
        </is>
      </c>
      <c r="B6" s="5" t="n">
        <v>2</v>
      </c>
      <c r="C6" s="4" t="inlineStr">
        <is>
          <t xml:space="preserve"> </t>
        </is>
      </c>
    </row>
    <row r="7">
      <c r="A7" s="4" t="inlineStr">
        <is>
          <t>Geographic Concentration Risk | Revenue Benchmark | United State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10" t="n">
        <v>0.86</v>
      </c>
      <c r="C9" s="10" t="n">
        <v>0.8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Operating Financial Results of Company’s Singular Operating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72142</v>
      </c>
      <c r="C4" s="6" t="n">
        <v>75975</v>
      </c>
    </row>
    <row r="5">
      <c r="A5" s="3" t="inlineStr">
        <is>
          <t>Segment Reconciliation [Abstract]</t>
        </is>
      </c>
      <c r="B5" s="4" t="inlineStr">
        <is>
          <t xml:space="preserve"> </t>
        </is>
      </c>
      <c r="C5" s="4" t="inlineStr">
        <is>
          <t xml:space="preserve"> </t>
        </is>
      </c>
    </row>
    <row r="6">
      <c r="A6" s="4" t="inlineStr">
        <is>
          <t>Cost of revenue</t>
        </is>
      </c>
      <c r="B6" s="5" t="n">
        <v>33022</v>
      </c>
      <c r="C6" s="5" t="n">
        <v>34213</v>
      </c>
    </row>
    <row r="7">
      <c r="A7" s="4" t="inlineStr">
        <is>
          <t>Depreciation and amortization</t>
        </is>
      </c>
      <c r="B7" s="5" t="n">
        <v>13911</v>
      </c>
      <c r="C7" s="5" t="n">
        <v>13606</v>
      </c>
    </row>
    <row r="8">
      <c r="A8" s="4" t="inlineStr">
        <is>
          <t>Income tax expense (benefit)</t>
        </is>
      </c>
      <c r="B8" s="5" t="n">
        <v>1109</v>
      </c>
      <c r="C8" s="5" t="n">
        <v>-420</v>
      </c>
    </row>
    <row r="9">
      <c r="A9" s="4" t="inlineStr">
        <is>
          <t>Bad debt</t>
        </is>
      </c>
      <c r="B9" s="5" t="n">
        <v>200</v>
      </c>
      <c r="C9" s="5" t="n">
        <v>200</v>
      </c>
    </row>
    <row r="10">
      <c r="A10" s="4" t="inlineStr">
        <is>
          <t>Interest income</t>
        </is>
      </c>
      <c r="B10" s="5" t="n">
        <v>144</v>
      </c>
      <c r="C10" s="5" t="n">
        <v>300</v>
      </c>
    </row>
    <row r="11">
      <c r="A11" s="4" t="inlineStr">
        <is>
          <t>Change in fair value of warrant liabilities to affiliates</t>
        </is>
      </c>
      <c r="B11" s="5" t="n">
        <v>-1804</v>
      </c>
      <c r="C11" s="5" t="n">
        <v>-2321</v>
      </c>
    </row>
    <row r="12">
      <c r="A12" s="4" t="inlineStr">
        <is>
          <t>Net loss</t>
        </is>
      </c>
      <c r="B12" s="5" t="n">
        <v>-14908</v>
      </c>
      <c r="C12" s="5" t="n">
        <v>-17587</v>
      </c>
    </row>
    <row r="13">
      <c r="A13" s="4" t="inlineStr">
        <is>
          <t>Servic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5" t="n">
        <v>55431</v>
      </c>
      <c r="C15" s="5" t="n">
        <v>59640</v>
      </c>
    </row>
    <row r="16">
      <c r="A16" s="3" t="inlineStr">
        <is>
          <t>Segment Reconciliation [Abstract]</t>
        </is>
      </c>
      <c r="B16" s="4" t="inlineStr">
        <is>
          <t xml:space="preserve"> </t>
        </is>
      </c>
      <c r="C16" s="4" t="inlineStr">
        <is>
          <t xml:space="preserve"> </t>
        </is>
      </c>
    </row>
    <row r="17">
      <c r="A17" s="4" t="inlineStr">
        <is>
          <t>Cost of revenue</t>
        </is>
      </c>
      <c r="B17" s="5" t="n">
        <v>23326</v>
      </c>
      <c r="C17" s="5" t="n">
        <v>23946</v>
      </c>
    </row>
    <row r="18">
      <c r="A18" s="4" t="inlineStr">
        <is>
          <t>Produc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5" t="n">
        <v>16711</v>
      </c>
      <c r="C20" s="5" t="n">
        <v>16335</v>
      </c>
    </row>
    <row r="21">
      <c r="A21" s="3" t="inlineStr">
        <is>
          <t>Segment Reconciliation [Abstract]</t>
        </is>
      </c>
      <c r="B21" s="4" t="inlineStr">
        <is>
          <t xml:space="preserve"> </t>
        </is>
      </c>
      <c r="C21" s="4" t="inlineStr">
        <is>
          <t xml:space="preserve"> </t>
        </is>
      </c>
    </row>
    <row r="22">
      <c r="A22" s="4" t="inlineStr">
        <is>
          <t>Cost of revenue</t>
        </is>
      </c>
      <c r="B22" s="5" t="n">
        <v>9696</v>
      </c>
      <c r="C22" s="5" t="n">
        <v>10267</v>
      </c>
    </row>
    <row r="23">
      <c r="A23" s="4" t="inlineStr">
        <is>
          <t>Reportable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5" t="n">
        <v>72142</v>
      </c>
      <c r="C25" s="5" t="n">
        <v>75975</v>
      </c>
    </row>
    <row r="26">
      <c r="A26" s="3" t="inlineStr">
        <is>
          <t>Segment Reconciliation [Abstract]</t>
        </is>
      </c>
      <c r="B26" s="4" t="inlineStr">
        <is>
          <t xml:space="preserve"> </t>
        </is>
      </c>
      <c r="C26" s="4" t="inlineStr">
        <is>
          <t xml:space="preserve"> </t>
        </is>
      </c>
    </row>
    <row r="27">
      <c r="A27" s="4" t="inlineStr">
        <is>
          <t>Salaries and benefits</t>
        </is>
      </c>
      <c r="B27" s="5" t="n">
        <v>18502</v>
      </c>
      <c r="C27" s="5" t="n">
        <v>24590</v>
      </c>
    </row>
    <row r="28">
      <c r="A28" s="4" t="inlineStr">
        <is>
          <t>Depreciation and amortization</t>
        </is>
      </c>
      <c r="B28" s="5" t="n">
        <v>13911</v>
      </c>
      <c r="C28" s="5" t="n">
        <v>13606</v>
      </c>
    </row>
    <row r="29">
      <c r="A29" s="4" t="inlineStr">
        <is>
          <t>Interest expense</t>
        </is>
      </c>
      <c r="B29" s="5" t="n">
        <v>12977</v>
      </c>
      <c r="C29" s="5" t="n">
        <v>12940</v>
      </c>
    </row>
    <row r="30">
      <c r="A30" s="4" t="inlineStr">
        <is>
          <t>Professional services</t>
        </is>
      </c>
      <c r="B30" s="5" t="n">
        <v>2689</v>
      </c>
      <c r="C30" s="5" t="n">
        <v>2602</v>
      </c>
    </row>
    <row r="31">
      <c r="A31" s="4" t="inlineStr">
        <is>
          <t>Channel partner commissions</t>
        </is>
      </c>
      <c r="B31" s="5" t="n">
        <v>2042</v>
      </c>
      <c r="C31" s="5" t="n">
        <v>967</v>
      </c>
    </row>
    <row r="32">
      <c r="A32" s="4" t="inlineStr">
        <is>
          <t>License, memberships and subscriptions</t>
        </is>
      </c>
      <c r="B32" s="5" t="n">
        <v>1961</v>
      </c>
      <c r="C32" s="5" t="n">
        <v>2055</v>
      </c>
    </row>
    <row r="33">
      <c r="A33" s="4" t="inlineStr">
        <is>
          <t>Facilities and office</t>
        </is>
      </c>
      <c r="B33" s="5" t="n">
        <v>1845</v>
      </c>
      <c r="C33" s="5" t="n">
        <v>2365</v>
      </c>
    </row>
    <row r="34">
      <c r="A34" s="4" t="inlineStr">
        <is>
          <t>Income tax expense (benefit)</t>
        </is>
      </c>
      <c r="B34" s="5" t="n">
        <v>1109</v>
      </c>
      <c r="C34" s="5" t="n">
        <v>-420</v>
      </c>
    </row>
    <row r="35">
      <c r="A35" s="4" t="inlineStr">
        <is>
          <t>Network services</t>
        </is>
      </c>
      <c r="B35" s="5" t="n">
        <v>1072</v>
      </c>
      <c r="C35" s="5" t="n">
        <v>398</v>
      </c>
    </row>
    <row r="36">
      <c r="A36" s="4" t="inlineStr">
        <is>
          <t>Travel and entertainment</t>
        </is>
      </c>
      <c r="B36" s="5" t="n">
        <v>576</v>
      </c>
      <c r="C36" s="5" t="n">
        <v>636</v>
      </c>
    </row>
    <row r="37">
      <c r="A37" s="4" t="inlineStr">
        <is>
          <t>Other</t>
        </is>
      </c>
      <c r="B37" s="5" t="n">
        <v>276</v>
      </c>
      <c r="C37" s="5" t="n">
        <v>392</v>
      </c>
    </row>
    <row r="38">
      <c r="A38" s="4" t="inlineStr">
        <is>
          <t>Bad debt</t>
        </is>
      </c>
      <c r="B38" s="5" t="n">
        <v>237</v>
      </c>
      <c r="C38" s="5" t="n">
        <v>163</v>
      </c>
    </row>
    <row r="39">
      <c r="A39" s="4" t="inlineStr">
        <is>
          <t>Marketing, advertising and promotions</t>
        </is>
      </c>
      <c r="B39" s="5" t="n">
        <v>146</v>
      </c>
      <c r="C39" s="5" t="n">
        <v>332</v>
      </c>
    </row>
    <row r="40">
      <c r="A40" s="4" t="inlineStr">
        <is>
          <t>Sales and use taxes</t>
        </is>
      </c>
      <c r="B40" s="5" t="n">
        <v>115</v>
      </c>
      <c r="C40" s="5" t="n">
        <v>0</v>
      </c>
    </row>
    <row r="41">
      <c r="A41" s="4" t="inlineStr">
        <is>
          <t>Interest income</t>
        </is>
      </c>
      <c r="B41" s="5" t="n">
        <v>-144</v>
      </c>
      <c r="C41" s="5" t="n">
        <v>-300</v>
      </c>
    </row>
    <row r="42">
      <c r="A42" s="4" t="inlineStr">
        <is>
          <t>Foreign exchange</t>
        </is>
      </c>
      <c r="B42" s="5" t="n">
        <v>-1482</v>
      </c>
      <c r="C42" s="5" t="n">
        <v>1344</v>
      </c>
    </row>
    <row r="43">
      <c r="A43" s="4" t="inlineStr">
        <is>
          <t>Change in fair value of warrant liabilities to affiliates</t>
        </is>
      </c>
      <c r="B43" s="5" t="n">
        <v>-1804</v>
      </c>
      <c r="C43" s="5" t="n">
        <v>-2321</v>
      </c>
    </row>
    <row r="44">
      <c r="A44" s="4" t="inlineStr">
        <is>
          <t>Net loss</t>
        </is>
      </c>
      <c r="B44" s="5" t="n">
        <v>-14908</v>
      </c>
      <c r="C44" s="5" t="n">
        <v>-17587</v>
      </c>
    </row>
    <row r="45">
      <c r="A45" s="3" t="inlineStr">
        <is>
          <t>Reconciliation of profit or loss:</t>
        </is>
      </c>
      <c r="B45" s="4" t="inlineStr">
        <is>
          <t xml:space="preserve"> </t>
        </is>
      </c>
      <c r="C45" s="4" t="inlineStr">
        <is>
          <t xml:space="preserve"> </t>
        </is>
      </c>
    </row>
    <row r="46">
      <c r="A46" s="4" t="inlineStr">
        <is>
          <t>Adjustments and reconciling items</t>
        </is>
      </c>
      <c r="B46" s="5" t="n">
        <v>0</v>
      </c>
      <c r="C46" s="5" t="n">
        <v>0</v>
      </c>
    </row>
    <row r="47">
      <c r="A47" s="4" t="inlineStr">
        <is>
          <t>Reportable Segment | Service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5" t="n">
        <v>55431</v>
      </c>
      <c r="C49" s="5" t="n">
        <v>59640</v>
      </c>
    </row>
    <row r="50">
      <c r="A50" s="3" t="inlineStr">
        <is>
          <t>Segment Reconciliation [Abstract]</t>
        </is>
      </c>
      <c r="B50" s="4" t="inlineStr">
        <is>
          <t xml:space="preserve"> </t>
        </is>
      </c>
      <c r="C50" s="4" t="inlineStr">
        <is>
          <t xml:space="preserve"> </t>
        </is>
      </c>
    </row>
    <row r="51">
      <c r="A51" s="4" t="inlineStr">
        <is>
          <t>Cost of revenue</t>
        </is>
      </c>
      <c r="B51" s="5" t="n">
        <v>23326</v>
      </c>
      <c r="C51" s="5" t="n">
        <v>23946</v>
      </c>
    </row>
    <row r="52">
      <c r="A52" s="4" t="inlineStr">
        <is>
          <t>Reportable Segment | Product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t>
        </is>
      </c>
      <c r="B54" s="5" t="n">
        <v>16711</v>
      </c>
      <c r="C54" s="5" t="n">
        <v>16335</v>
      </c>
    </row>
    <row r="55">
      <c r="A55" s="3" t="inlineStr">
        <is>
          <t>Segment Reconciliation [Abstract]</t>
        </is>
      </c>
      <c r="B55" s="4" t="inlineStr">
        <is>
          <t xml:space="preserve"> </t>
        </is>
      </c>
      <c r="C55" s="4" t="inlineStr">
        <is>
          <t xml:space="preserve"> </t>
        </is>
      </c>
    </row>
    <row r="56">
      <c r="A56" s="4" t="inlineStr">
        <is>
          <t>Cost of revenue</t>
        </is>
      </c>
      <c r="B56" s="6" t="n">
        <v>9696</v>
      </c>
      <c r="C56" s="6" t="n">
        <v>1026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LIQUIDITY (Details) - USD ($) $ in Thousands</t>
        </is>
      </c>
      <c r="B1" s="2" t="inlineStr">
        <is>
          <t>May 15, 2025</t>
        </is>
      </c>
      <c r="C1" s="2" t="inlineStr">
        <is>
          <t>Mar. 31, 2025</t>
        </is>
      </c>
      <c r="D1" s="2" t="inlineStr">
        <is>
          <t>Dec. 31, 2024</t>
        </is>
      </c>
    </row>
    <row r="2">
      <c r="A2" s="3" t="inlineStr">
        <is>
          <t>Subsidiary or Equity Method Investee [Line Items]</t>
        </is>
      </c>
      <c r="B2" s="4" t="inlineStr">
        <is>
          <t xml:space="preserve"> </t>
        </is>
      </c>
      <c r="C2" s="4" t="inlineStr">
        <is>
          <t xml:space="preserve"> </t>
        </is>
      </c>
      <c r="D2" s="4" t="inlineStr">
        <is>
          <t xml:space="preserve"> </t>
        </is>
      </c>
    </row>
    <row r="3">
      <c r="A3" s="4" t="inlineStr">
        <is>
          <t>Noncurrent accrued interest due to affiliate</t>
        </is>
      </c>
      <c r="B3" s="4" t="inlineStr">
        <is>
          <t xml:space="preserve"> </t>
        </is>
      </c>
      <c r="C3" s="6" t="n">
        <v>29460</v>
      </c>
      <c r="D3" s="6" t="n">
        <v>23798</v>
      </c>
    </row>
    <row r="4">
      <c r="A4" s="4" t="inlineStr">
        <is>
          <t>Purchase obligation, to be paid, remainder of fiscal year</t>
        </is>
      </c>
      <c r="B4" s="4" t="inlineStr">
        <is>
          <t xml:space="preserve"> </t>
        </is>
      </c>
      <c r="C4" s="5" t="n">
        <v>22074</v>
      </c>
      <c r="D4" s="4" t="inlineStr">
        <is>
          <t xml:space="preserve"> </t>
        </is>
      </c>
    </row>
    <row r="5">
      <c r="A5" s="4" t="inlineStr">
        <is>
          <t>Cash</t>
        </is>
      </c>
      <c r="B5" s="4" t="inlineStr">
        <is>
          <t xml:space="preserve"> </t>
        </is>
      </c>
      <c r="C5" s="5" t="n">
        <v>19656</v>
      </c>
      <c r="D5" s="6" t="n">
        <v>19408</v>
      </c>
    </row>
    <row r="6">
      <c r="A6" s="4" t="inlineStr">
        <is>
          <t>Revolving credit</t>
        </is>
      </c>
      <c r="B6" s="4" t="inlineStr">
        <is>
          <t xml:space="preserve"> </t>
        </is>
      </c>
      <c r="C6" s="6" t="n">
        <v>25000</v>
      </c>
      <c r="D6" s="4" t="inlineStr">
        <is>
          <t xml:space="preserve"> </t>
        </is>
      </c>
    </row>
    <row r="7">
      <c r="A7" s="4" t="inlineStr">
        <is>
          <t>Affiliate | Subsequent Event</t>
        </is>
      </c>
      <c r="B7" s="4" t="inlineStr">
        <is>
          <t xml:space="preserve"> </t>
        </is>
      </c>
      <c r="C7" s="4" t="inlineStr">
        <is>
          <t xml:space="preserve"> </t>
        </is>
      </c>
      <c r="D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row>
    <row r="9">
      <c r="A9" s="4" t="inlineStr">
        <is>
          <t>Noncurrent accrued interest due to affiliate</t>
        </is>
      </c>
      <c r="B9" s="6" t="n">
        <v>32400</v>
      </c>
      <c r="C9" s="4" t="inlineStr">
        <is>
          <t xml:space="preserve"> </t>
        </is>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EFFECTIVE INCOME TAX RAT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percentage</t>
        </is>
      </c>
      <c r="B4" s="4" t="inlineStr">
        <is>
          <t>(8.00%)</t>
        </is>
      </c>
      <c r="C4" s="15" t="n">
        <v>0.02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cash provided by operating activities</t>
        </is>
      </c>
      <c r="B4" s="6" t="n">
        <v>2874</v>
      </c>
      <c r="C4" s="6" t="n">
        <v>1904</v>
      </c>
    </row>
    <row r="5">
      <c r="A5" s="3" t="inlineStr">
        <is>
          <t>Investing activities:</t>
        </is>
      </c>
      <c r="B5" s="4" t="inlineStr">
        <is>
          <t xml:space="preserve"> </t>
        </is>
      </c>
      <c r="C5" s="4" t="inlineStr">
        <is>
          <t xml:space="preserve"> </t>
        </is>
      </c>
    </row>
    <row r="6">
      <c r="A6" s="4" t="inlineStr">
        <is>
          <t>Purchases of property and equipment</t>
        </is>
      </c>
      <c r="B6" s="5" t="n">
        <v>-126</v>
      </c>
      <c r="C6" s="5" t="n">
        <v>-877</v>
      </c>
    </row>
    <row r="7">
      <c r="A7" s="4" t="inlineStr">
        <is>
          <t>Additions to intangible assets</t>
        </is>
      </c>
      <c r="B7" s="5" t="n">
        <v>-2151</v>
      </c>
      <c r="C7" s="5" t="n">
        <v>-3808</v>
      </c>
    </row>
    <row r="8">
      <c r="A8" s="4" t="inlineStr">
        <is>
          <t>Net cash used in investing activities</t>
        </is>
      </c>
      <c r="B8" s="5" t="n">
        <v>-2277</v>
      </c>
      <c r="C8" s="5" t="n">
        <v>-4685</v>
      </c>
    </row>
    <row r="9">
      <c r="A9" s="3" t="inlineStr">
        <is>
          <t>Financing activities:</t>
        </is>
      </c>
      <c r="B9" s="4" t="inlineStr">
        <is>
          <t xml:space="preserve"> </t>
        </is>
      </c>
      <c r="C9" s="4" t="inlineStr">
        <is>
          <t xml:space="preserve"> </t>
        </is>
      </c>
    </row>
    <row r="10">
      <c r="A10" s="4" t="inlineStr">
        <is>
          <t>Repayment of debt</t>
        </is>
      </c>
      <c r="B10" s="5" t="n">
        <v>-463</v>
      </c>
      <c r="C10" s="5" t="n">
        <v>-1024</v>
      </c>
    </row>
    <row r="11">
      <c r="A11" s="4" t="inlineStr">
        <is>
          <t>Principal payments under finance lease obligations</t>
        </is>
      </c>
      <c r="B11" s="5" t="n">
        <v>-13</v>
      </c>
      <c r="C11" s="5" t="n">
        <v>-156</v>
      </c>
    </row>
    <row r="12">
      <c r="A12" s="4" t="inlineStr">
        <is>
          <t>Payment of employee tax withholdings through cancelled shares of stock</t>
        </is>
      </c>
      <c r="B12" s="5" t="n">
        <v>-36</v>
      </c>
      <c r="C12" s="5" t="n">
        <v>0</v>
      </c>
    </row>
    <row r="13">
      <c r="A13" s="4" t="inlineStr">
        <is>
          <t>Net cash used in financing activities</t>
        </is>
      </c>
      <c r="B13" s="5" t="n">
        <v>-512</v>
      </c>
      <c r="C13" s="5" t="n">
        <v>-1180</v>
      </c>
    </row>
    <row r="14">
      <c r="A14" s="4" t="inlineStr">
        <is>
          <t>Effect of exchange rate changes on cash</t>
        </is>
      </c>
      <c r="B14" s="5" t="n">
        <v>164</v>
      </c>
      <c r="C14" s="5" t="n">
        <v>-154</v>
      </c>
    </row>
    <row r="15">
      <c r="A15" s="4" t="inlineStr">
        <is>
          <t>Net decrease in cash and restricted cash</t>
        </is>
      </c>
      <c r="B15" s="5" t="n">
        <v>249</v>
      </c>
      <c r="C15" s="5" t="n">
        <v>-4115</v>
      </c>
    </row>
    <row r="16">
      <c r="A16" s="4" t="inlineStr">
        <is>
          <t>Cash and restricted cash, beginning of period</t>
        </is>
      </c>
      <c r="B16" s="5" t="n">
        <v>19701</v>
      </c>
      <c r="C16" s="5" t="n">
        <v>27437</v>
      </c>
    </row>
    <row r="17">
      <c r="A17" s="4" t="inlineStr">
        <is>
          <t>Cash and restricted cash, end of period</t>
        </is>
      </c>
      <c r="B17" s="5" t="n">
        <v>19950</v>
      </c>
      <c r="C17" s="5" t="n">
        <v>23322</v>
      </c>
    </row>
    <row r="18">
      <c r="A18" s="3" t="inlineStr">
        <is>
          <t>Non-cash investing and financing activities:</t>
        </is>
      </c>
      <c r="B18" s="4" t="inlineStr">
        <is>
          <t xml:space="preserve"> </t>
        </is>
      </c>
      <c r="C18" s="4" t="inlineStr">
        <is>
          <t xml:space="preserve"> </t>
        </is>
      </c>
    </row>
    <row r="19">
      <c r="A19" s="4" t="inlineStr">
        <is>
          <t>Operating lease right-of-use assets obtained in exchange for new operating lease liabilities</t>
        </is>
      </c>
      <c r="B19" s="5" t="n">
        <v>193</v>
      </c>
      <c r="C19" s="5" t="n">
        <v>485</v>
      </c>
    </row>
    <row r="20">
      <c r="A20" s="3" t="inlineStr">
        <is>
          <t>Reconciliation of cash and restricted cash, end of period:</t>
        </is>
      </c>
      <c r="B20" s="4" t="inlineStr">
        <is>
          <t xml:space="preserve"> </t>
        </is>
      </c>
      <c r="C20" s="4" t="inlineStr">
        <is>
          <t xml:space="preserve"> </t>
        </is>
      </c>
    </row>
    <row r="21">
      <c r="A21" s="4" t="inlineStr">
        <is>
          <t>Cash</t>
        </is>
      </c>
      <c r="B21" s="5" t="n">
        <v>19656</v>
      </c>
      <c r="C21" s="5" t="n">
        <v>23025</v>
      </c>
    </row>
    <row r="22">
      <c r="A22" s="4" t="inlineStr">
        <is>
          <t>Restricted cash</t>
        </is>
      </c>
      <c r="B22" s="5" t="n">
        <v>294</v>
      </c>
      <c r="C22" s="5" t="n">
        <v>297</v>
      </c>
    </row>
    <row r="23">
      <c r="A23" s="4" t="inlineStr">
        <is>
          <t>Total cash and restricted cash, end of period:</t>
        </is>
      </c>
      <c r="B23" s="6" t="n">
        <v>19950</v>
      </c>
      <c r="C23" s="6" t="n">
        <v>2332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business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ementary products to channel partners and resellers worldwide. The Company is incorporated in the state of Delaware and its operations are primarily located in North America. The condensed consolidated financial statements include the accounts of the Company and its wholly-owned subsidiaries, and have been prepared in accordance with accounting principles generally accepted in the United States of America (“GAAP”). All significant intercompany balances and transactions have been eliminated in consolidation. 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AAP for complete financial statements. These unaudited condensed consolidated financial statements and related notes should be read in conjunction with the annual consolidated financial statements and related notes for the year ended December 31, 2024, included in the Company’s Annual Report on Form 10-K for the year ended December 31, 2024 (“Annual Report on Form 10-K”). In the opinion of management, the accompanying condensed consolidated financial statements contain all adjustments, consisting of normal recurring adjustments, necessary for a fair presentation of the results for the interim periods presented. Such operating results may not be indicative of the expected results for any other interim periods or the entire year. 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densed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 Reclassifications of Prior Period Presentation The Company identified that the health administration costs of $0.2 million incurred with an affiliate were included in the “selling, general, and administrative expenses” on the condensed consolidated statement of operations and comprehensive loss for the period ended March 31, 2024. This amount has been reclassified to “selling, general, and administrative expenses incurred with affiliates”. See Note 8 — Related Party Transactions . Recently Issued Accounting Pronouncements The Company considers the applicability and impact of all Accounting Standards Updates (“ASUs”) issued by the Financial Accounting Standards Board (“FASB”). Previously identified ASUs that are also currently applicable to the Company’s future consolidated financial statements are discussed in Note 2 of the Company’s consolidated financial statements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ed Revenue The table below sets forth a summary of revenue by major service line and product category: Three Months Ended March 31, (in thousands) 2025 2024 Services: IoT Connectivity (1) $ 52,797 $ 56,661 IoT Solutions 2,634 2,979 $ 55,431 $ 59,640 Products: Hardware (2)(3) $ 16,711 $ 16,335 Total $ 72,142 $ 75,975 (1) Includes connectivity-related revenue from IoT Connectivity and IoT Solutions. (2) Includes hardware-related revenue from IoT Connectivity and IoT Solutions. (3) Includes $2.0 million and $2.5 million of bill-and-hold arrangements for the three months ended March 31, 2025 and 2024, respectively. The table below sets forth a summary of revenue by geographic area: Three Months Ended March 31, (in thousands) 2025 2024 United States $ 62,309 $ 63,621 Other countries (1) 9,833 12,354 Total $ 72,142 $ 75,975 (1) No single country in “other countries” exceeded 10% of the total revenue for the three months ended March 31, 2025 and 2024. Contract Assets The following table sets forth the change in contract assets, or unbilled receivables: (in thousands) March 31, 2025 December 31, 2024 Beginning balance $ 3,513 $ 2,173 Revenue recognized during the period but not billed (1) 1,136 3,271 Amounts reclassified to accounts receivable (453) (1,931) Ending balance $ 4,196 $ 3,513 (1) Net of financing component of $0.4 million and $0.3 million as of March 31, 2025 and December 31, 2024, respectively. Contract Liabilities The table below sets forth the change in contract liabilities, or deferred revenue: (in thousands) March 31, 2025 December 31, 2024 Beginning balance $ 8,509 $ 9,044 Amounts billed but not recognized as revenue 8,425 8,492 Revenue recognized from balances held at the beginning of the period (8,509) (9,044) Foreign exchange 8 17 Ending balance $ 8,433 $ 8,509 Remaining Performance Obligations Remaining performance obligations represent the aggregate amount of the transaction price in contracts allocated to performance obligations that are unsatisfied, or partially unsatisfied, at the end of the reporting period. Remaining performance obligations estimates are subject to change and are affected by several factors, including terminations, changes in the scope of contracts, periodic revalidations, adjustments for revenue that have not materialized, and adjustments for currency. As of March 31, 2025 the Company had approximately $37.7 million of remaining performance obligations on contracts with an original duration of one year or more. The Company expects to recognize approximately 70% of these remaining performance obligations in 2025, with the remaining balance recognized thereafter. The Company has variable consideration of approximately $3.9 million and $2.5 million that was constrained revenue and excluded from the transaction price for the period ended March 31, 2025 and 2024, respectively. Costs to Obtain and Fulfill a Contract The Company did not have material costs related to obtaining a contract, or fulfilling a contract that are not addressed by other accounting standards, with amortization periods greater than one year for the three months ended March 31, 2025 and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ACCOUNTS RECEIVABLE The following table sets forth the details of the Company’s accounts receivable, net balances included on the condensed consolidated balance sheets as of March 31, 2025 and December 31, 2024: (in thousands) March 31, 2025 December 31, 2024 Accounts receivable $ 45,702 $ 44,304 Less: allowance for credit losses (306) (324) Accounts receivable, net $ 45,396 $ 43,980 As of January 1, 2024, the Company’s accounts receivable balance was $52.4 million. Bad debt expense was $0.2 million for the three months ended March 31, 2025 and 2024. Write-offs were $0.3 million and immaterial for the three months ended March 31, 2025 and 2024, respectively. Recoveries were immaterial for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42Z</dcterms:created>
  <dcterms:modified xmlns:dcterms="http://purl.org/dc/terms/" xmlns:xsi="http://www.w3.org/2001/XMLSchema-instance" xsi:type="dcterms:W3CDTF">2025-05-15T20:15:44Z</dcterms:modified>
</cp:coreProperties>
</file>